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and Restricted Inve" sheetId="10" state="visible" r:id="rId10"/>
    <sheet xmlns:r="http://schemas.openxmlformats.org/officeDocument/2006/relationships" name="Management Incentive Plan and 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Taxes on Earning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Litigation, Claims, and Assessm"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nd Restricted In_2" sheetId="22" state="visible" r:id="rId22"/>
    <sheet xmlns:r="http://schemas.openxmlformats.org/officeDocument/2006/relationships" name="Management Incentive Plan and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Taxes on Earnings (Tables)" sheetId="26" state="visible" r:id="rId26"/>
    <sheet xmlns:r="http://schemas.openxmlformats.org/officeDocument/2006/relationships" name="Stockholders' Equity (Tables)" sheetId="27" state="visible" r:id="rId27"/>
    <sheet xmlns:r="http://schemas.openxmlformats.org/officeDocument/2006/relationships" name="Quarterly Financial Data (Un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Investments and Restricted In_3" sheetId="36" state="visible" r:id="rId36"/>
    <sheet xmlns:r="http://schemas.openxmlformats.org/officeDocument/2006/relationships" name="Investments and Restricted In_4" sheetId="37" state="visible" r:id="rId37"/>
    <sheet xmlns:r="http://schemas.openxmlformats.org/officeDocument/2006/relationships" name="Management Incentive Plan and_3" sheetId="38" state="visible" r:id="rId38"/>
    <sheet xmlns:r="http://schemas.openxmlformats.org/officeDocument/2006/relationships" name="Management Incentive Plan and_4" sheetId="39" state="visible" r:id="rId39"/>
    <sheet xmlns:r="http://schemas.openxmlformats.org/officeDocument/2006/relationships" name="Management Incentive Plan and_5" sheetId="40" state="visible" r:id="rId40"/>
    <sheet xmlns:r="http://schemas.openxmlformats.org/officeDocument/2006/relationships" name="Debt (Schedule of Long-Term Deb" sheetId="41" state="visible" r:id="rId41"/>
    <sheet xmlns:r="http://schemas.openxmlformats.org/officeDocument/2006/relationships" name="Debt (Narrative) (Details)" sheetId="42" state="visible" r:id="rId42"/>
    <sheet xmlns:r="http://schemas.openxmlformats.org/officeDocument/2006/relationships" name="Debt (Schedule of Maturities of" sheetId="43" state="visible" r:id="rId43"/>
    <sheet xmlns:r="http://schemas.openxmlformats.org/officeDocument/2006/relationships" name="Debt (Interest Expense_Income, " sheetId="44" state="visible" r:id="rId44"/>
    <sheet xmlns:r="http://schemas.openxmlformats.org/officeDocument/2006/relationships" name="Leases (Narrative) (Details)" sheetId="45" state="visible" r:id="rId45"/>
    <sheet xmlns:r="http://schemas.openxmlformats.org/officeDocument/2006/relationships" name="Leases (Lease Costs) (Details)" sheetId="46" state="visible" r:id="rId46"/>
    <sheet xmlns:r="http://schemas.openxmlformats.org/officeDocument/2006/relationships" name="Leases (Maturities of Operating" sheetId="47" state="visible" r:id="rId47"/>
    <sheet xmlns:r="http://schemas.openxmlformats.org/officeDocument/2006/relationships" name="Leases (Lease Term and Discount" sheetId="48" state="visible" r:id="rId48"/>
    <sheet xmlns:r="http://schemas.openxmlformats.org/officeDocument/2006/relationships" name="Leases (Exchange for New Operat" sheetId="49" state="visible" r:id="rId49"/>
    <sheet xmlns:r="http://schemas.openxmlformats.org/officeDocument/2006/relationships" name="Taxes on Earnings (Provision fo" sheetId="50" state="visible" r:id="rId50"/>
    <sheet xmlns:r="http://schemas.openxmlformats.org/officeDocument/2006/relationships" name="Taxes on Earnings (Provision _2" sheetId="51" state="visible" r:id="rId51"/>
    <sheet xmlns:r="http://schemas.openxmlformats.org/officeDocument/2006/relationships" name="Taxes on Earnings (Narrative) (" sheetId="52" state="visible" r:id="rId52"/>
    <sheet xmlns:r="http://schemas.openxmlformats.org/officeDocument/2006/relationships" name="Taxes on Earnings (Components o" sheetId="53" state="visible" r:id="rId53"/>
    <sheet xmlns:r="http://schemas.openxmlformats.org/officeDocument/2006/relationships" name="Taxes on Earnings (Unrecognized" sheetId="54" state="visible" r:id="rId54"/>
    <sheet xmlns:r="http://schemas.openxmlformats.org/officeDocument/2006/relationships" name="Employee Benefit Plans (Narrati" sheetId="55" state="visible" r:id="rId55"/>
    <sheet xmlns:r="http://schemas.openxmlformats.org/officeDocument/2006/relationships" name="Stockholders' Equity (Common St" sheetId="56" state="visible" r:id="rId56"/>
    <sheet xmlns:r="http://schemas.openxmlformats.org/officeDocument/2006/relationships" name="Stockholders' Equity (Common _2" sheetId="57" state="visible" r:id="rId57"/>
    <sheet xmlns:r="http://schemas.openxmlformats.org/officeDocument/2006/relationships" name="Stockholders' Equity (Preferred" sheetId="58" state="visible" r:id="rId58"/>
    <sheet xmlns:r="http://schemas.openxmlformats.org/officeDocument/2006/relationships" name="Stockholders' Equity (Dividends" sheetId="59" state="visible" r:id="rId59"/>
    <sheet xmlns:r="http://schemas.openxmlformats.org/officeDocument/2006/relationships" name="Stockholders' Equity (2017 Equi" sheetId="60" state="visible" r:id="rId60"/>
    <sheet xmlns:r="http://schemas.openxmlformats.org/officeDocument/2006/relationships" name="Stockholders' Equity (Restricte" sheetId="61" state="visible" r:id="rId61"/>
    <sheet xmlns:r="http://schemas.openxmlformats.org/officeDocument/2006/relationships" name="Stockholders' Equity (Restric_2" sheetId="62" state="visible" r:id="rId62"/>
    <sheet xmlns:r="http://schemas.openxmlformats.org/officeDocument/2006/relationships" name="Stockholders' Equity (Performan" sheetId="63" state="visible" r:id="rId63"/>
    <sheet xmlns:r="http://schemas.openxmlformats.org/officeDocument/2006/relationships" name="Stockholders' Equity (Employee " sheetId="64" state="visible" r:id="rId64"/>
    <sheet xmlns:r="http://schemas.openxmlformats.org/officeDocument/2006/relationships" name="Related Party Transactions (Det" sheetId="65" state="visible" r:id="rId65"/>
    <sheet xmlns:r="http://schemas.openxmlformats.org/officeDocument/2006/relationships" name="Quarterly Financial Data (Una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an. 30, 2021</t>
        </is>
      </c>
      <c r="C2" s="2" t="inlineStr">
        <is>
          <t>Mar. 08,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14678</t>
        </is>
      </c>
    </row>
    <row r="10">
      <c r="A10" s="4" t="inlineStr">
        <is>
          <t>Entity Registrant Name</t>
        </is>
      </c>
      <c r="B10" s="4" t="inlineStr">
        <is>
          <t>Ross Stores, Inc.</t>
        </is>
      </c>
    </row>
    <row r="11">
      <c r="A11" s="4" t="inlineStr">
        <is>
          <t>Entity Incorporation, State or Country Code</t>
        </is>
      </c>
      <c r="B11" s="4" t="inlineStr">
        <is>
          <t>DE</t>
        </is>
      </c>
    </row>
    <row r="12">
      <c r="A12" s="4" t="inlineStr">
        <is>
          <t>Entity Tax Identification Number</t>
        </is>
      </c>
      <c r="B12" s="4" t="inlineStr">
        <is>
          <t>94-1390387</t>
        </is>
      </c>
    </row>
    <row r="13">
      <c r="A13" s="4" t="inlineStr">
        <is>
          <t>Entity Address, Address Line One</t>
        </is>
      </c>
      <c r="B13" s="4" t="inlineStr">
        <is>
          <t>5130 Hacienda Drive</t>
        </is>
      </c>
    </row>
    <row r="14">
      <c r="A14" s="4" t="inlineStr">
        <is>
          <t>Entity Address, City or Town</t>
        </is>
      </c>
      <c r="B14" s="4" t="inlineStr">
        <is>
          <t>Dublin</t>
        </is>
      </c>
    </row>
    <row r="15">
      <c r="A15" s="4" t="inlineStr">
        <is>
          <t>Entity Address, State or Province</t>
        </is>
      </c>
      <c r="B15" s="4" t="inlineStr">
        <is>
          <t>CA</t>
        </is>
      </c>
    </row>
    <row r="16">
      <c r="A16" s="4" t="inlineStr">
        <is>
          <t>Entity Address, Postal Zip Code</t>
        </is>
      </c>
      <c r="B16" s="4" t="inlineStr">
        <is>
          <t>94568-7579</t>
        </is>
      </c>
    </row>
    <row r="17">
      <c r="A17" s="4" t="inlineStr">
        <is>
          <t>City Area Code</t>
        </is>
      </c>
      <c r="B17" s="4" t="inlineStr">
        <is>
          <t>(925)</t>
        </is>
      </c>
    </row>
    <row r="18">
      <c r="A18" s="4" t="inlineStr">
        <is>
          <t>Local Phone Number</t>
        </is>
      </c>
      <c r="B18" s="4" t="inlineStr">
        <is>
          <t>965-4400</t>
        </is>
      </c>
    </row>
    <row r="19">
      <c r="A19" s="4" t="inlineStr">
        <is>
          <t>Title of 12(b) Security</t>
        </is>
      </c>
      <c r="B19" s="4" t="inlineStr">
        <is>
          <t>Common stock, par value $.01</t>
        </is>
      </c>
    </row>
    <row r="20">
      <c r="A20" s="4" t="inlineStr">
        <is>
          <t>Trading Symbol</t>
        </is>
      </c>
      <c r="B20" s="4" t="inlineStr">
        <is>
          <t>ROS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310449079</v>
      </c>
    </row>
    <row r="32">
      <c r="A32" s="4" t="inlineStr">
        <is>
          <t>Entity Common Stock, Shares Outstanding (in shares)</t>
        </is>
      </c>
      <c r="C32" s="6" t="n">
        <v>356523349</v>
      </c>
    </row>
    <row r="33">
      <c r="A33" s="4" t="inlineStr">
        <is>
          <t>Documents Incorporated by Reference</t>
        </is>
      </c>
      <c r="B33" s="4" t="inlineStr">
        <is>
          <t>Portions of the Proxy Statement for the Registrant’s 2021 Annual Meeting of Stockholders, which will be filed on or before June 1, 2021, are incorporated herein by reference into Part III.</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7457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Restricted Investments</t>
        </is>
      </c>
      <c r="B1" s="2" t="inlineStr">
        <is>
          <t>12 Months Ended</t>
        </is>
      </c>
    </row>
    <row r="2">
      <c r="B2" s="2" t="inlineStr">
        <is>
          <t>Jan. 30, 2021</t>
        </is>
      </c>
    </row>
    <row r="3">
      <c r="A3" s="3" t="inlineStr">
        <is>
          <t>Fair Value Disclosures [Abstract]</t>
        </is>
      </c>
    </row>
    <row r="4">
      <c r="A4" s="4" t="inlineStr">
        <is>
          <t>Investments and Restricted Investments</t>
        </is>
      </c>
      <c r="B4" s="4" t="inlineStr">
        <is>
          <t xml:space="preserve">Investments and Restricted Invest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 fair value of the Company’s financial instruments as of January 30, 2021 and February 1, 2020 are as follows: ($000) 2020 2019 Cash and cash equivalents (Level 1) $ 4,819,293 $ 1,351,205 Investments (Level 2) $ 8 $ 8 Restricted cash and cash equivalents (Level 1) $ 134,476 $ 60,205 The underlying assets in the Company’s non-qualified deferred compensation program as of January 30, 2021 and February 1, 2020 (included in Other long-term assets and in Other long-term liabilities) primarily consist of participant-directed money market, stable value, st ock, and bond funds. The fair value measurement for funds with quoted market prices in active markets (Level 1) and for funds without quoted market prices in active markets (Level 2) are as follows: ($000) 2020 2019 Level 1 $ 159,116 $ 134,440 Level 2 — 7,003 Total $ 159,116 $ 141,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Incentive Plan and Stock-Based Compensation</t>
        </is>
      </c>
      <c r="B1" s="2" t="inlineStr">
        <is>
          <t>12 Months Ended</t>
        </is>
      </c>
    </row>
    <row r="2">
      <c r="B2" s="2" t="inlineStr">
        <is>
          <t>Jan. 30, 2021</t>
        </is>
      </c>
    </row>
    <row r="3">
      <c r="A3" s="3" t="inlineStr">
        <is>
          <t>Share-based Payment Arrangement, Noncash Expense [Abstract]</t>
        </is>
      </c>
    </row>
    <row r="4">
      <c r="A4" s="4" t="inlineStr">
        <is>
          <t>Management Incentive Plan and Stock-Based Compensation</t>
        </is>
      </c>
      <c r="B4" s="4" t="inlineStr">
        <is>
          <t>Management Incentive Plan and Stock-Based CompensationThe Company also has an Incentive Compensation Plan which provides cash and performance share awards to key management and employees based on Company and individual performance. Management incentive plan and performance share award modifications. In August 2020, the Compensation Co mmittee of the Board of Directors approved modifications to the performance measurement goals for the management incentive plan and the performance share award program for fiscal 2020, to be based on the attainment of specific management priorities related to their response to business challenges from COVID-19, as measured and approved by the Compensation Committee, as an alternative to the previously established profitability-based performance goals. As of January 30, 2021, the Company has established an accrual for this incentive compensation based on the Compensation Committee’s assessment of progress towards achievement of these specific priorities. For fiscal 2020, 2019, and 2018, the Company recognized stock-based compensation expense as follows: ($000) 2020 2019 2018 Restricted stock $ 66,908 $ 54,975 $ 48,585 Performance awards 30,506 36,542 43,450 ESPP 4,154 3,921 3,550 Total $ 101,568 $ 95,438 $ 95,585 Capitalized stock-based compensation cost was not significant in any year. At January 30, 2021, the Company had one active stock-based compensation plan, which is further described in Note H. The Company recognizes expense for ESPP purchase rights equal to the value of the 15% discount given on the purchase date. Total stock-based compensation recognized in the Company’s Consolidated Statements of Earnings for fiscal 2020, 2019, and 2018 is as follows: Statements of Earnings Classification ($000) 2020 2019 2018 Cost of goods sold $ 52,267 $ 54,265 $ 45,052 Selling, general and administrative 49,301 41,173 50,533 Total $ 101,568 $ 95,438 $ 95,585 The tax benefits related to stock-based compensation expense for fiscal 2020, 2019, and 2018 were $20.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Debt Long-term debt. Unsecured senior debt, net of unamortized discounts and debt issuance costs, as of January 30, 2021 and February 1, 2020 consisted of the following: ($000) 2020 2019 6.53% Series B Senior Notes due 2021 $ 64,910 $ 64,963 3.375% Senior Notes due 2024 248,365 247,928 4.600% Senior Notes due 2025 694,624 — 0.875% Senior Notes due 2026 493,595 — 4.700% Senior Notes due 2027 239,049 — 4.800% Senior Notes due 2030 132,262 — 1.875% Senior Notes due 2031 494,132 — 5.450% Senior Notes due 2050 146,148 — Total long-term debt $ 2,513,085 $ 312,891 Less: current portion 64,910 — Total due beyond one year $ 2,448,175 $ 312,891 As of January 30, 2021, the Company had outstanding Series B unsecured Senior Notes in the aggregate principal amount of $65 million, held by various institutional investors. The Series B notes are due in December 2021 and bear interest at a rate of 6.530%. Borrowings under these Senior Notes are subject to certain financial covenants that were amended in June 2020, and are consistent with the corresponding covenants in the Company’s existing revolving credit facility. As of January 30, 2021, the Company was in compliance with these covenants. As of January 30, 2021, the Company also had outstanding unsecured 3.375% Senior Notes due September 2024 (the “2024 Notes”) with an aggregate principal amount of $250 million. Interest on the 2024 Notes is payable semi-annually. In April 2020, the Company issued an aggregate of $2.0 billion in unsecured senior notes in four tenors as follows: 4.600% Senior Notes due April 2025 (the “2025 Notes”) with an aggregate principal amount of $700 million, 4.700% Senior Notes due April 2027 (the “2027 Notes”) with an aggregate principal amount of $400 million, 4.800% Senior Notes due April 2030 (the “2030 Notes”) with an aggregate principal amount of $400 million, and 5.450% Senior Notes due April 2050 (the “2050 Notes”) with an aggregate principal amount of $500 million. Cash proceeds, net of discounts and other issuance costs, were approximately $1.973 billion. Interest on the 2025, 2027, 2030, and 2050 Notes is payable semi-annually beginning October 2020. In October 2020, the Company accepted for purchase approximately $775 million in aggregate principal amount of senior notes pursuant to cash tender offers as follows: $351 million of the 2050 Notes, $266 million of the 2030 Notes, and $158 million of the 2027 Notes. The Company paid approximately $1.003 billion in aggregate consideration (including transaction costs, and accrued and unpaid interest) and recorded an approximately $240 million loss on the early extinguishment for the accepted notes. In October 2020, the Company issued an aggregate of $1.0 billion in unsecured senior notes in two tenors as follows: 0.875% Senior Notes due April 2026 (the “2026 Notes”) with an aggregate principal amount of $500 million and 1.875% Senior Notes due April 2031 (the “2031 Notes”) with an aggregate principal amount of $500 million. Cash proceeds, net of discounts and other issuance costs, were approximately $987.2 million. Interest on the 2026 and 2031 Notes is payable semi-annually beginning April 2021. The Company used the net proceeds from the offering of the 2026 and 2031 Notes to fund the purchase of the accepted notes from its tender offers. As of January 30, 2021 and February 1, 2020, total unamortized discount and debt issuance costs were $26.9 million and $2.1 million, respectively, and were classified as a reduction of long-term debt. The Series B and all of the Senior Notes are subject to prepayment penalties for early payment of principal. As of January 30, 2021, the aggregate fair value of the eight outstanding series of Senior Notes was approximately $2.8 billion. As of February 1, 2020, the aggregate fair value of the two then outstanding series of Senior Notes was approximately $335 million. The fair value is estimated by obtaining comparable market quotes which are considered to be Level 1 inputs under the fair value measurements and disclosures guidance. On December 13, 2018, the Company repaid at maturity the $85 million principal amount of the Series A 6.38% unsecured Senior Notes. The following table shows scheduled annual principal payments on long-term debt: ($000) 2021 $ 65,000 2022 $ — 2023 $ — 2024 $ 250,000 2025 $ 700,000 Thereafter $ 1,524,991 The table below shows the components of interest expense and income for fiscal 2020, 2019, and 2018: ($000) 2020 2019 2018 Interest expense on long-term debt $ 88,544 $ 13,139 $ 17,900 Interest expense on short-term debt 7,863 — — Other interest expense 3,908 968 1,004 Capitalized interest (12,251) (4,367) (2,497) Interest income (4,651) (27,846) (26,569) Interest expense (income), net $ 83,413 $ (18,106) $ (10,162) Revolving credit facilities. In July 2019, the Company entered into a new $800 million unsecured revolving credit facility, which replaced the Company’s previous $600 million unsecured revolving credit facility. This new credit facility expires in July 2024, and contains a $300 million sublimit for issuance of standby letters of credit. The facility also contains an option allowing the Company to increase the size of its credit facility by up to an additional $300 million, with the agreement of the lenders. Interest on borrowings under this facility is based on LIBOR (or an alternate benchmark rate, if LIBOR is no longer available) plus an applicable margin and is payable quarterly and upon maturity. The revolving credit facility may be extended, at the Company's option, for up to two additional one year periods, subject to customary conditions. In March 2020, the Company borrowed $800 million available under its revolving credit facility. Interest on the loan was based on LIBOR plus 0.875% (or 1.76%). In May 2020, the Company amended its $800 million unsecured revolving credit facility (the “Amended Credit Facility”) to temporarily suspend, for the second and third quarters of fiscal 2020, the Consolidated Adjusted Debt to EBITDAR ratio financial covenant, and to apply a transitional modification to that ratio effective in the fourth quarter of fiscal 2020. The Amended Credit Facility also established a new temporary minimum liquidity requirement, effective for the first quarter of fiscal 2020 and through the end of April 2021. As of January 30, 2021, the Company was in compliance with these amended covenants. In October 2020, the Company repaid in full the $800 million it borrowed under the unsecured revolving credit facility. As a result, the Company currently has no borrowings or standby letters of credit outstanding under this facility as of January 30, 2021, and the $800 million credit facility remains in place and available. In May 2020, the Company also entered into an additional $500 million 364-day senior revolving credit facility which was scheduled to expire in April 2021. In October 2020, the Company terminated this senior revolving credit facility. The Company had no borrowings under that credit facility at any time. Standby letters of credit and collateral trust. The Company uses standby letters of credit outside of its revolving credit facility in addition to a funded trust to collateralize some of its insurance obligations. The Company also uses standby letters of credit outside of its revolving credit facility to collateralize some of its trade payable obligations. As of January 30, 2021 and February 1, 2020, the Company had $15.3 million and $4.2 million, respectively, in standby letters of credit and $56.1 million and $56.0 million, respectively, in a collateral trust. The standby letters of credit are collateralized by restricted cash and the collateral trust consists of restricted cash, cash equivalents, and investments. Trade letters of credit. The Company had $16.3 million and $11.2 million in trade letters of credit outstanding at January 30, 2021 and February 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The Company currently leases all but two of its store locations with original, non-cancelable terms that in general range from three The Company leases ten distribution/warehouse facilities. All of these contain renewal provisions, except for the third-party warehouse in Shafter, California. The following table summarizes the location and expiration date of the Company’s leased warehouses: Location Lease Expiration Date Leased Distribution/Warehouse Facilities Moreno Valley, California 1 2023 Moreno Valley, California 1 2029 Shafter, California 2029 Shafter, California 1 2021 Las Vegas, Nevada 2025 Carlisle, Pennsylvania 2022 Carlisle, Pennsylvania 2021 Fort Mill, South Carolina 2024 Fort Mill, South Carolina 2023 Rock Hill, South Carolina 2028 1 Operated by a third party. The Company leases approximately 120,000 and 5,000 square feet of office space for its Los Angeles and Boston buying offices, respectively. The lease term for both of these facilities expire in 2022, and contain renewal provisions. In addition, the Company has a ground lease related to its New York buying office. The following table presents net operating lease costs included in the Consolidated Statement of Earnings for fiscal 2020 and 2019: ($000) 2020 2019 Operating lease cost 1 $ 669,339 $ 639,545 Variable lease costs 2 172,036 174,438 Net lease cost 3 $ 841,375 $ 813,983 1 Net of sublease income which was immaterial. 2 Includes property and rent taxes, insurance, common area maintenance, and percentage rent. Fiscal 2020 also includes rent abatements negotiated due to the COVID-19 pandemic. 3 Excludes short-term lease costs which were immaterial. The maturity of operating lease liabilities, including the ground lease related to the New York buying office as of January 30, 2021, are as follows: ($000) Operating Leases 1 2021 $ 634,496 2022 659,045 2023 575,018 2024 466,458 2025 361,659 Thereafter 1,551,616 Total lease payments $ 4,248,292 Less: interest 1,028,578 Present value of lease liabilities $ 3,219,714 Less: current operating lease liabilities 598,120 Non-current operating lease liabilities $ 2,621,594 1 Operating leases exclude $188.7 million of minimum lease payments for leases signed that have not yet commenced. The weighted-average remaining lease term and the weighted-average discount rate for operating leases as of January 30, 2021 and February 1, 2020 are as follows: 2020 2019 Weighted-average remaining lease term (years): Including the long-term ground lease related to the New York buying office 10.4 10.7 Excluding the long-term ground lease related to the New York buying office 5.9 6.1 Weighted-average discount rate: Including the long-term ground lease related to the New York buying office 3.4 % 3.5 % Excluding the long-term ground lease related to the New York buying office 3.0 % 3.1 % The following table presents cash paid for amounts included in the measurement of operating lease liabilities and operating lease assets obtained in exchange for new operating lease liabilities (includes new leases and remeasurements or modifications of existing leases) for fiscal 2020 and 2019: ($000) 2020 2019 Cash paid for amounts included in the measurement of operating lease liabilities $ 554,620 $ 608,565 Operating lease assets obtained in exchange for new operating lease liabilities 1 $ 610,552 $ 739,326 1 Includes new leases and remeasurements or modifications of existing leases. Rent expense under ASC 840, including contingent rent and net of sublease income, was $569.8 million in fiscal 2018. Contingent rent and sublease income was not significant in fiscal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Jan. 30, 2021</t>
        </is>
      </c>
    </row>
    <row r="3">
      <c r="A3" s="3" t="inlineStr">
        <is>
          <t>Income Tax Disclosure [Abstract]</t>
        </is>
      </c>
    </row>
    <row r="4">
      <c r="A4" s="4" t="inlineStr">
        <is>
          <t>Taxes on Earnings</t>
        </is>
      </c>
      <c r="B4" s="4" t="inlineStr">
        <is>
          <t>Taxes on Earnings The provision for income taxes consisted of the following: ($000) 2020 2019 2018 Current Federal $ 44,164 $ 414,823 $ 357,170 State 4,563 56,528 74,472 48,727 471,351 431,642 Deferred Federal (27,487) 28,244 33,913 State (325) 3,765 (2,136) (27,812) 32,009 31,777 Total $ 20,915 $ 503,360 $ 463,419 The provision for taxes for financial reporting purposes is different from the tax provision computed by applying the statutory federal income tax rate. The differences are reconciled below: 2020 2019 2018 Federal income taxes at the statutory rate 21.0 % 21.0 % 21.0 % State income taxes (net of federal benefit) 4.1 % 3.2 % 3.5 % Hiring tax credits (5.4) % (0.4) % (0.5) % Tax audit settlements — % (0.5) % (1.3) % Other, net — % — % (0.1) % Total 19.7 % 23.3 % 22.6 % Certain items in the prior years have been reclassified to conform to current year’s presentation. In fiscal 2019, the Company resolved uncertain tax positions with a state tax authority. As a result, the Company recognized a tax benefit of approximately $10.0 million in the Consolidated Statement of Earnings. In fiscal 2018 , the Company resolved uncertain tax positions related to fiscal 2015 with the Internal Revenue Service. As a result, the Company recognized a tax benefit of approximately $26.0 million in the Consolidated Statement of Earnings. The components of deferred taxes at January 30, 2021 and February 1, 2020 are as follows: ($000) 2020 2019 Deferred Tax Assets Accrued liabilities $ 30,415 $ 35,242 Deferred compensation 34,545 33,108 Stock-based compensation 39,302 35,290 State taxes and credits 10,926 20,178 Employee benefits 37,779 18,425 Operating lease liabilities 829,946 797,467 Other 6,239 3,353 Gross Deferred Tax Assets 989,152 943,063 Less: Valuation allowance (4,089) (4,590) Deferred Tax Assets 985,063 938,473 Deferred Tax Liabilities Depreciation (285,161) (273,255) Merchandise inventory (25,434) (26,376) Supplies (11,589) (10,972) Operating lease assets (775,183) (766,874) Other (9,563) (10,675) Deferred Tax Liabilities (1,106,930) (1,088,152) Net Deferred Tax Liabilities $ (121,867) $ (149,679) At the end of fiscal 2020 and 2019, the Company’s state tax credit carryforwards for income tax purposes were approximately $13.7 million and $12.8 million, respectively. The state tax credit carryforwards will begin to expire in fiscal 2021. The Company has provided a valuation allowance of $4.1 million as of the end of fiscal 2020 for deferred tax assets related to state tax credits that are not expected to be realized. The changes in amounts of unrecognized tax benefits (gross of federal tax benefits and excluding interest and penalties) at fiscal 2020, 2019, and 2018 are as follows: ($000) 2020 2019 2018 Unrecognized tax benefits - beginning of year $ 59,887 $ 65,787 $ 98,666 Gross increases: Tax positions in current period 12,310 13,864 14,722 Tax positions in prior period 2,860 2,672 1,843 Gross decreases: Tax positions in prior periods (2,624) (9,559) (40,600) Lapse of statutes of limitations (9,861) (8,653) (8,584) Settlements (2,332) (4,224) (260) Unrecognized tax benefits - end of year $ 60,240 $ 59,887 $ 65,787 At the end of fiscal 2020, 2019, and 2018, the reserves for unrecognized tax benefits were $67.9 million, $67.1 million, and $78.8 million inclusive of $7.7 million, $7.2 million, and $13.0 million of related reserves for interest and penalties, respectively. In fiscal 2019, the Company resolved uncertain tax positions with a state tax authority. As a result, the Company recognized a decrease in reserves for tax positions in prior periods of $16.2 million, inclusive of $6.6 million of related reserves for interest and penalties. In fiscal 2018, the Company resolved uncertain tax positions related to fiscal 2015 with the Internal Revenue Service. As a result, the Company recognized a decrease in reserves for tax positions in prior periods of $52.4 million, inclusive of $12.6 million of related reserves for interest and penalties. The Company accounts for interest and penalties related to unrecognized tax benefits as a part of its provision for taxes on earnings. If recognized, $54.2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by up to $10.6 million. The Company is open to audit by the Internal Revenue Service under the statute of limitations for fiscal years 2017 through 2020. The Company’s state income tax returns are generally open to audit under the various statutes of limitations for fiscal years 2016 through 2020. Certain state tax returns are currently under audit by various tax authorities. The Company does not expect the results of these audits to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0, 2021</t>
        </is>
      </c>
    </row>
    <row r="3">
      <c r="A3" s="3" t="inlineStr">
        <is>
          <t>Retirement Benefits [Abstract]</t>
        </is>
      </c>
    </row>
    <row r="4">
      <c r="A4" s="4" t="inlineStr">
        <is>
          <t>Employee Benefit Plans</t>
        </is>
      </c>
      <c r="B4" s="4" t="inlineStr">
        <is>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20.8 million , $19.2 million, and $17.1 million in fiscal 2020, 2019, and 2018, respectively. The Company also makes available to management a Non-qualified Deferred Compensation Plan which allows management to make payroll contributions on a pre-tax basis in addition to the 401(k) plan. Other long-term assets include $159.1 million and $141.4 million at January 30, 2021 and February 1, 2020,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159.1 million and $141.4 million at January 30, 2021 and February 1, 2020, respectively, included in Other long-term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0, 2021</t>
        </is>
      </c>
    </row>
    <row r="3">
      <c r="A3" s="3" t="inlineStr">
        <is>
          <t>Stockholders' Equity Note [Abstract]</t>
        </is>
      </c>
    </row>
    <row r="4">
      <c r="A4" s="4" t="inlineStr">
        <is>
          <t>Stockholders' Equity</t>
        </is>
      </c>
      <c r="B4" s="4" t="inlineStr">
        <is>
          <t>Stockholders’ Equity Common stock. In March 2019, the Company’s Board of Directors approved a two-year $2.55 billion stock repurchase program through fiscal 2020. Due to the economic uncertainty stemming from the severe impact of the COVID-19 pandemic, the Company suspended its stock repurchase program as of March 2020, at which time the Company had repurchased $1.407 billion under the $2.55 billion stock repurchase program. In February 2017, the Company’s Board of Directors approved a two-year $1.75 billion stock repurchase program through fiscal 2018. In March 2018, the Company’s Board of Directors approved an increase in the stock repurchase authorization for fiscal 2018 by $200 million to $1.075 billion, up from the previously available $875 million. The following table summarizes the Company’s stock repurchase activity in fiscal 2020, 2019, and 2018: Fiscal Year Shares repurchased Average repurchase Repurchased 2020 1.2 $113.10 $132 2019 12.3 $103.99 $1,275 2018 12.5 $86.19 $1,075 Preferred stock. The Company has 4.0 million shares of preferred stock authorized, with a par value of $.01 per share. No preferred stock is issued or outstanding. Dividends. On March 2, 2021, the Company’s Board of Directors declared a quarterly cash dividend of $0.285 per common share, payable on March 31, 2021, resuming the payment of quarterly dividends. The Company’s Board of Directors declared a cash dividend of $0.285 per common share in March 2020. In May 2020, the Company temporarily suspended its quarterly dividends, due to the economic uncertainty stemming from the COVID-19 pandemic. The Company’s Board of Directors declared cash dividends of $0.255 per common share in March, May, August, and November 2019, and cash dividends of $0.225 per common share in March, May, August, and November 2018. 2017 Equity Incentive Plan. On May 17, 2017, the Company’s stockholders approved the Ross Stores, Inc. 2017 Equity Incentive Plan (the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 The 2017 Plan has an initial share reserve of 12.0 million shares of the Company’s common stock which can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January 30, 2021, there were 10.2 million shares available for grant under the 2017 Plan. A summary of restricted stock and performance share award activity for fiscal 2020 is presented below: Number of Weighted-average Unvested at February 1, 2020 4,394 $76.20 Awarded 1,157 98.00 Released (1,233) 65.74 Forfeited (88) 77.77 Unvested at January 30, 2021 4,230 $85.15 The market value of shares of restricted stock and performance shares at the date of grant is amortized to expense over the vesting period of generally three Performance share awards. The Company has a performance share award program for senior executives. A performance share award represents a right to receive shares of restricted stock on a specified settlement date based on the Company’s attainment of a performance goal during the performance period, which is the Company’s fiscal year. If attained, the restricted stock then vests over a service period, generally two 380,000 , 414,000, and 556,000 shares in settlement of the fiscal 2020, 2019, and 2018 award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Related Party Transactions The Company has a consulting agreement with Norman Ferber, its Chairman Emeritus of the Board of Directors, under which the Company paid him $2.1 million, $2.1 million, and $1.9 million in fiscal 2020, 2019, and 2018, respectively. In addition, the agreement provides for administrative support and health and other benefits for him and his dependents, which totaled approximately $0.4 million, $0.4 million, and $0.4 million in fiscal 2020, 2019, and 2018, respectively, along with amounts to cover premiums through May 2022 on a life insurance policy with a death benefit of $2.0 million. Mr. Ferber’s current consulting agreement pays him an annual consulting fee of $2.3 million through May 2021 and $1.6 million through May 2022. On termination of Mr. Ferber’s consultancy with the Company, the Company will pay Mr. Ferber $75,000 per year for a period of 10 years. Robert Ferber, the son of Norman Ferber, is a Vice President, Divisional Merchandise Manager with the Company. The Company paid Robert Ferber compensation including salary and bonus of approximately $248,000, $209,000, and $180,000 in fiscal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12 Months Ended</t>
        </is>
      </c>
    </row>
    <row r="2">
      <c r="B2" s="2" t="inlineStr">
        <is>
          <t>Jan. 30, 2021</t>
        </is>
      </c>
    </row>
    <row r="3">
      <c r="A3" s="3" t="inlineStr">
        <is>
          <t>Commitments and Contingencies Disclosure [Abstract]</t>
        </is>
      </c>
    </row>
    <row r="4">
      <c r="A4" s="4" t="inlineStr">
        <is>
          <t>Litigation, Claims, and Assessments</t>
        </is>
      </c>
      <c r="B4" s="4" t="inlineStr">
        <is>
          <t>Litigation, Claims, and Assessments Like many retailers, the Company has been named in class/representative action lawsuits, primarily in California, alleging violation of wage and hour laws and consumer protection laws. Class/representative action litigation remains pending as of January 30, 2021.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representative action litigation and other currently pending legal and regulatory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an. 30, 2021</t>
        </is>
      </c>
    </row>
    <row r="3">
      <c r="A3" s="3" t="inlineStr">
        <is>
          <t>Quarterly Financial Data [Abstract]</t>
        </is>
      </c>
    </row>
    <row r="4">
      <c r="A4" s="4" t="inlineStr">
        <is>
          <t>Quarterly Financial Data (Unaudited)</t>
        </is>
      </c>
      <c r="B4" s="4" t="inlineStr">
        <is>
          <t>Quarterly Financial Data (Unaudited) Summarized quarterly financial information for fiscal 2020 and 2019 is presented in the tables below. Year ended January 30, 2021: Quarter Ended ($000, except per share data) May 2, 2020 August 1, 2020 October 31, 2020 January 30, 2021 Sales $ 1,842,673 $ 2,684,712 $ 3,754,509 $ 4,249,671 Cost of goods sold 1,889,991 2,080,120 2,711,419 3,157,044 Selling, general and administrative 415,305 519,495 877,857 690,624 Interest expense, net 6,666 28,855 28,740 19,152 Total costs and expenses 2,311,962 2,628,470 3,618,016 3,866,820 (Loss) earnings before taxes (469,289) 56,242 136,493 382,851 (Benefit) provision for taxes on (loss) earnings (163,447) 34,195 5,296 144,871 Net (loss) earnings $ (305,842) $ 22,047 $ 131,197 $ 237,980 (Loss) earnings per share – basic 1 $ (0.87) $ 0.06 $ 0.37 3 $ 0.67 (Loss) earnings per share – diluted 1 $ (0.87) $ 0.06 $ 0.37 3 $ 0.67 Cash dividends declared per share on common stock 2 $ 0.285 $ — $ — $ — ¹ EPS is computed independently for each of the quarters presented. The sum of the quarters may not equal the total year amount due to the impact of changes in average quarterly shares outstanding. 2 In May 2020, the Company temporarily suspended its quarterly dividends, due to the economic uncertainty stemming from the COVID-19 pandemic. 3 Includes a per share charge of approximately $0.65 primarily related to the long-term debt refinancing. Year ended February 1, 2020: Quarter Ended ($000, except per share data) May 4, 2019 August 3, 2019 November 2, 2019 February 1, 2020 Sales $ 3,796,642 $ 3,979,869 $ 3,849,117 $ 4,413,445 Cost of goods sold 2,701,668 2,843,850 2,766,432 3,224,237 Selling, general and administrative 558,250 591,970 604,605 601,879 Interest income, net (5,635) (4,782) (4,402) (3,287) Total costs and expenses 3,254,283 3,431,038 3,366,635 3,822,829 Earnings before taxes 542,359 548,831 482,482 590,616 Provision for taxes on earnings 121,217 136,110 111,550 134,483 Net earnings $ 421,142 $ 412,721 $ 370,932 $ 456,133 Earnings per share – basic 1 $ 1.16 $ 1.15 $ 1.04 $ 1.29 ² Earnings per share – diluted 1 $ 1.15 $ 1.14 $ 1.03 $ 1.28 ² Cash dividends declared per share on common stock $ 0.255 $ 0.255 $ 0.255 $ 0.255 ¹ EPS is computed independently for each of the quarters presented. The sum of the quarters may not equal the total year amount due to the impact of changes in average quarterly shares outstanding. ² Includes a per share benefit of approximately $0.02 from the favorable resolution of a tax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onsolidated Statements of Earnings - USD ($)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Income Statement [Abstract]</t>
        </is>
      </c>
    </row>
    <row r="4">
      <c r="A4" s="4" t="inlineStr">
        <is>
          <t>Sales</t>
        </is>
      </c>
      <c r="B4" s="5" t="n">
        <v>4249671</v>
      </c>
      <c r="C4" s="5" t="n">
        <v>3754509</v>
      </c>
      <c r="D4" s="5" t="n">
        <v>2684712</v>
      </c>
      <c r="E4" s="5" t="n">
        <v>1842673</v>
      </c>
      <c r="F4" s="5" t="n">
        <v>4413445</v>
      </c>
      <c r="G4" s="5" t="n">
        <v>3849117</v>
      </c>
      <c r="H4" s="5" t="n">
        <v>3979869</v>
      </c>
      <c r="I4" s="5" t="n">
        <v>3796642</v>
      </c>
      <c r="J4" s="5" t="n">
        <v>12531565</v>
      </c>
      <c r="K4" s="5" t="n">
        <v>16039073</v>
      </c>
      <c r="L4" s="5" t="n">
        <v>14983541</v>
      </c>
    </row>
    <row r="5">
      <c r="A5" s="3" t="inlineStr">
        <is>
          <t>Costs and Expenses</t>
        </is>
      </c>
    </row>
    <row r="6">
      <c r="A6" s="4" t="inlineStr">
        <is>
          <t>Cost of goods sold</t>
        </is>
      </c>
      <c r="B6" s="6" t="n">
        <v>3157044</v>
      </c>
      <c r="C6" s="6" t="n">
        <v>2711419</v>
      </c>
      <c r="D6" s="6" t="n">
        <v>2080120</v>
      </c>
      <c r="E6" s="6" t="n">
        <v>1889991</v>
      </c>
      <c r="F6" s="6" t="n">
        <v>3224237</v>
      </c>
      <c r="G6" s="6" t="n">
        <v>2766432</v>
      </c>
      <c r="H6" s="6" t="n">
        <v>2843850</v>
      </c>
      <c r="I6" s="6" t="n">
        <v>2701668</v>
      </c>
      <c r="J6" s="6" t="n">
        <v>9838574</v>
      </c>
      <c r="K6" s="6" t="n">
        <v>11536187</v>
      </c>
      <c r="L6" s="6" t="n">
        <v>10726277</v>
      </c>
    </row>
    <row r="7">
      <c r="A7" s="4" t="inlineStr">
        <is>
          <t>Selling, general and administrative</t>
        </is>
      </c>
      <c r="B7" s="6" t="n">
        <v>690624</v>
      </c>
      <c r="C7" s="6" t="n">
        <v>877857</v>
      </c>
      <c r="D7" s="6" t="n">
        <v>519495</v>
      </c>
      <c r="E7" s="6" t="n">
        <v>415305</v>
      </c>
      <c r="F7" s="6" t="n">
        <v>601879</v>
      </c>
      <c r="G7" s="6" t="n">
        <v>604605</v>
      </c>
      <c r="H7" s="6" t="n">
        <v>591970</v>
      </c>
      <c r="I7" s="6" t="n">
        <v>558250</v>
      </c>
      <c r="J7" s="6" t="n">
        <v>2503281</v>
      </c>
      <c r="K7" s="6" t="n">
        <v>2356704</v>
      </c>
      <c r="L7" s="6" t="n">
        <v>2216550</v>
      </c>
    </row>
    <row r="8">
      <c r="A8" s="4" t="inlineStr">
        <is>
          <t>Interest expense (income), net</t>
        </is>
      </c>
      <c r="B8" s="6" t="n">
        <v>19152</v>
      </c>
      <c r="C8" s="6" t="n">
        <v>28740</v>
      </c>
      <c r="D8" s="6" t="n">
        <v>28855</v>
      </c>
      <c r="E8" s="6" t="n">
        <v>6666</v>
      </c>
      <c r="F8" s="6" t="n">
        <v>-3287</v>
      </c>
      <c r="G8" s="6" t="n">
        <v>-4402</v>
      </c>
      <c r="H8" s="6" t="n">
        <v>-4782</v>
      </c>
      <c r="I8" s="6" t="n">
        <v>-5635</v>
      </c>
      <c r="J8" s="6" t="n">
        <v>83413</v>
      </c>
      <c r="K8" s="6" t="n">
        <v>-18106</v>
      </c>
      <c r="L8" s="6" t="n">
        <v>-10162</v>
      </c>
    </row>
    <row r="9">
      <c r="A9" s="4" t="inlineStr">
        <is>
          <t>Total costs and expenses</t>
        </is>
      </c>
      <c r="B9" s="6" t="n">
        <v>3866820</v>
      </c>
      <c r="C9" s="6" t="n">
        <v>3618016</v>
      </c>
      <c r="D9" s="6" t="n">
        <v>2628470</v>
      </c>
      <c r="E9" s="6" t="n">
        <v>2311962</v>
      </c>
      <c r="F9" s="6" t="n">
        <v>3822829</v>
      </c>
      <c r="G9" s="6" t="n">
        <v>3366635</v>
      </c>
      <c r="H9" s="6" t="n">
        <v>3431038</v>
      </c>
      <c r="I9" s="6" t="n">
        <v>3254283</v>
      </c>
      <c r="J9" s="6" t="n">
        <v>12425268</v>
      </c>
      <c r="K9" s="6" t="n">
        <v>13874785</v>
      </c>
      <c r="L9" s="6" t="n">
        <v>12932665</v>
      </c>
    </row>
    <row r="10">
      <c r="A10" s="4" t="inlineStr">
        <is>
          <t>Earnings before taxes</t>
        </is>
      </c>
      <c r="B10" s="6" t="n">
        <v>382851</v>
      </c>
      <c r="C10" s="6" t="n">
        <v>136493</v>
      </c>
      <c r="D10" s="6" t="n">
        <v>56242</v>
      </c>
      <c r="E10" s="6" t="n">
        <v>-469289</v>
      </c>
      <c r="F10" s="6" t="n">
        <v>590616</v>
      </c>
      <c r="G10" s="6" t="n">
        <v>482482</v>
      </c>
      <c r="H10" s="6" t="n">
        <v>548831</v>
      </c>
      <c r="I10" s="6" t="n">
        <v>542359</v>
      </c>
      <c r="J10" s="6" t="n">
        <v>106297</v>
      </c>
      <c r="K10" s="6" t="n">
        <v>2164288</v>
      </c>
      <c r="L10" s="6" t="n">
        <v>2050876</v>
      </c>
    </row>
    <row r="11">
      <c r="A11" s="4" t="inlineStr">
        <is>
          <t>Provision for taxes on earnings</t>
        </is>
      </c>
      <c r="B11" s="6" t="n">
        <v>144871</v>
      </c>
      <c r="C11" s="6" t="n">
        <v>5296</v>
      </c>
      <c r="D11" s="6" t="n">
        <v>34195</v>
      </c>
      <c r="E11" s="6" t="n">
        <v>-163447</v>
      </c>
      <c r="F11" s="6" t="n">
        <v>134483</v>
      </c>
      <c r="G11" s="6" t="n">
        <v>111550</v>
      </c>
      <c r="H11" s="6" t="n">
        <v>136110</v>
      </c>
      <c r="I11" s="6" t="n">
        <v>121217</v>
      </c>
      <c r="J11" s="6" t="n">
        <v>20915</v>
      </c>
      <c r="K11" s="6" t="n">
        <v>503360</v>
      </c>
      <c r="L11" s="6" t="n">
        <v>463419</v>
      </c>
    </row>
    <row r="12">
      <c r="A12" s="4" t="inlineStr">
        <is>
          <t>Net earnings</t>
        </is>
      </c>
      <c r="B12" s="5" t="n">
        <v>237980</v>
      </c>
      <c r="C12" s="5" t="n">
        <v>131197</v>
      </c>
      <c r="D12" s="5" t="n">
        <v>22047</v>
      </c>
      <c r="E12" s="5" t="n">
        <v>-305842</v>
      </c>
      <c r="F12" s="5" t="n">
        <v>456133</v>
      </c>
      <c r="G12" s="5" t="n">
        <v>370932</v>
      </c>
      <c r="H12" s="5" t="n">
        <v>412721</v>
      </c>
      <c r="I12" s="5" t="n">
        <v>421142</v>
      </c>
      <c r="J12" s="5" t="n">
        <v>85382</v>
      </c>
      <c r="K12" s="5" t="n">
        <v>1660928</v>
      </c>
      <c r="L12" s="5" t="n">
        <v>1587457</v>
      </c>
    </row>
    <row r="13">
      <c r="A13" s="3" t="inlineStr">
        <is>
          <t>Earnings per share</t>
        </is>
      </c>
    </row>
    <row r="14">
      <c r="A14" s="4" t="inlineStr">
        <is>
          <t>Basic (in dollars per share)</t>
        </is>
      </c>
      <c r="B14" s="7" t="n">
        <v>0.67</v>
      </c>
      <c r="C14" s="7" t="n">
        <v>0.37</v>
      </c>
      <c r="D14" s="7" t="n">
        <v>0.06</v>
      </c>
      <c r="E14" s="7" t="n">
        <v>-0.87</v>
      </c>
      <c r="F14" s="7" t="n">
        <v>1.29</v>
      </c>
      <c r="G14" s="7" t="n">
        <v>1.04</v>
      </c>
      <c r="H14" s="7" t="n">
        <v>1.15</v>
      </c>
      <c r="I14" s="7" t="n">
        <v>1.16</v>
      </c>
      <c r="J14" s="7" t="n">
        <v>0.24</v>
      </c>
      <c r="K14" s="7" t="n">
        <v>4.63</v>
      </c>
      <c r="L14" s="7" t="n">
        <v>4.3</v>
      </c>
    </row>
    <row r="15">
      <c r="A15" s="4" t="inlineStr">
        <is>
          <t>Diluted (in dollars per share)</t>
        </is>
      </c>
      <c r="B15" s="7" t="n">
        <v>0.67</v>
      </c>
      <c r="C15" s="7" t="n">
        <v>0.37</v>
      </c>
      <c r="D15" s="7" t="n">
        <v>0.06</v>
      </c>
      <c r="E15" s="7" t="n">
        <v>-0.87</v>
      </c>
      <c r="F15" s="7" t="n">
        <v>1.28</v>
      </c>
      <c r="G15" s="7" t="n">
        <v>1.03</v>
      </c>
      <c r="H15" s="7" t="n">
        <v>1.14</v>
      </c>
      <c r="I15" s="7" t="n">
        <v>1.15</v>
      </c>
      <c r="J15" s="7" t="n">
        <v>0.24</v>
      </c>
      <c r="K15" s="7" t="n">
        <v>4.6</v>
      </c>
      <c r="L15" s="7" t="n">
        <v>4.26</v>
      </c>
    </row>
    <row r="16">
      <c r="A16" s="3" t="inlineStr">
        <is>
          <t>Weighted-average shares outstanding (000)</t>
        </is>
      </c>
    </row>
    <row r="17">
      <c r="A17" s="4" t="inlineStr">
        <is>
          <t>Basic (in shares)</t>
        </is>
      </c>
      <c r="J17" s="6" t="n">
        <v>352392</v>
      </c>
      <c r="K17" s="6" t="n">
        <v>358462</v>
      </c>
      <c r="L17" s="6" t="n">
        <v>369533</v>
      </c>
    </row>
    <row r="18">
      <c r="A18" s="4" t="inlineStr">
        <is>
          <t>Diluted (in shares)</t>
        </is>
      </c>
      <c r="J18" s="6" t="n">
        <v>354619</v>
      </c>
      <c r="K18" s="6" t="n">
        <v>361182</v>
      </c>
      <c r="L18" s="6" t="n">
        <v>372678</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Business</t>
        </is>
      </c>
      <c r="B4" s="4" t="inlineStr">
        <is>
          <t>Business. Ross Stores, Inc. and its subsidiaries (the “Company”) is an off-price retailer of first-quality, in-season, name brand and designer apparel, accessories, footwear, and home fashions for the entire family. At the end of fiscal 2020, the Company operated 1,585 Ross Dress for Less ® (“Ross”) locations in 40 states, the District of Columbia, and Guam, and 274 dd’s DISCOUNTS ®</t>
        </is>
      </c>
    </row>
    <row r="5">
      <c r="A5" s="4" t="inlineStr">
        <is>
          <t>Segment reporting</t>
        </is>
      </c>
      <c r="B5" s="4" t="inlineStr">
        <is>
          <t>Segment reporting. The Company has one reportable segment. The Company’s operations include only activities related to off-price retailing in stores throughout the United States.</t>
        </is>
      </c>
    </row>
    <row r="6">
      <c r="A6" s="4" t="inlineStr">
        <is>
          <t>Basis of presentation</t>
        </is>
      </c>
      <c r="B6" s="4" t="inlineStr">
        <is>
          <t xml:space="preserve">Basis of presentation and fiscal year. </t>
        </is>
      </c>
    </row>
    <row r="7">
      <c r="A7" s="4" t="inlineStr">
        <is>
          <t>Fiscal year</t>
        </is>
      </c>
      <c r="B7" s="4" t="inlineStr">
        <is>
          <t>The Company follows the National Retail Federation fiscal calendar and utilizes a 52-53 week fiscal year whereby the fiscal year ends on the Saturday nearest to January 31. The fiscal years ended January 30, 2021, February 1, 2020 and February 2, 2019 are referred to as fiscal 2020, fiscal 2019, and fiscal 2018, respectively, and  were 52-week years.</t>
        </is>
      </c>
    </row>
    <row r="8">
      <c r="A8" s="4" t="inlineStr">
        <is>
          <t>Use of accounting estimates</t>
        </is>
      </c>
      <c r="B8" s="4" t="inlineStr">
        <is>
          <t>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The Company’s significant accounting estimates include valuation reserves for inventory, packaway inventory costs, useful lives of fixed assets, insurance reserves, reserves for uncertain tax positions, employee retention credits under the Coronavirus Aid, Relief, and Economic Security Act (the “CARES Act”), and legal claims. Given the global economic climate and additional, or unforeseen effects, from the COVID-19 pandemic, these estimates are more challenging, and actual results could differ materially from the Company’s estimates.</t>
        </is>
      </c>
    </row>
    <row r="9">
      <c r="A9" s="4" t="inlineStr">
        <is>
          <t>Cash and cash equivalents</t>
        </is>
      </c>
      <c r="B9" s="4" t="inlineStr">
        <is>
          <t>Cash and cash equivalents. Cash equivalents consist of highly liquid, fixed income instruments purchased with an original maturity of three months or less.</t>
        </is>
      </c>
    </row>
    <row r="10">
      <c r="A10" s="4" t="inlineStr">
        <is>
          <t>Restricted cash, cash equivalents, and investments</t>
        </is>
      </c>
      <c r="B10" s="4" t="inlineStr">
        <is>
          <t>Restricted cash, cash equivalents, and investments. Restricted cash, cash equivalents, and investments serve as collateral for certain insurance and trade payabl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t>
        </is>
      </c>
    </row>
    <row r="11">
      <c r="A11" s="4" t="inlineStr">
        <is>
          <t>Estimated fair value of financial instruments</t>
        </is>
      </c>
      <c r="B11" s="4" t="inlineStr">
        <is>
          <t>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4,819.3 million and $1,351.2 million, at January 30, 2021 and February 1, 2020, respectively, and include bank deposits and money market funds for which the fair value was determined using quoted prices for identical assets in active markets, which are considered to be Level 1 inputs under the fair value measurements and disclosures guidance.</t>
        </is>
      </c>
    </row>
    <row r="12">
      <c r="A12" s="4" t="inlineStr">
        <is>
          <t>Investments</t>
        </is>
      </c>
      <c r="B12" s="4" t="inlineStr">
        <is>
          <t xml:space="preserve">Investments. </t>
        </is>
      </c>
    </row>
    <row r="13">
      <c r="A13" s="4" t="inlineStr">
        <is>
          <t>Merchandise inventory</t>
        </is>
      </c>
      <c r="B13" s="4" t="inlineStr">
        <is>
          <t>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is>
      </c>
    </row>
    <row r="14">
      <c r="A14" s="4" t="inlineStr">
        <is>
          <t>Cost of goods sold and Revenue recognition</t>
        </is>
      </c>
      <c r="B14" s="4" t="inlineStr">
        <is>
          <t>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Revenue recognition. The Company recognizes revenue at the point of sale, net of sales taxes collected and an allowance for estimated future returns as required by ASU No. 2014-09, Revenue from Contracts with Customers (ASC 606). The Company recognizes allowances for estimated sales returns on a gross basis as a reduction to sales. The asset recorded for the expected recovery of merchandise inventory was $10.7 million, $10.7 million, and $10.2 million and the liability recorded for the refund due to the customer was $21.2 million, $20.9 million, and $19.8 million as of January 30, 2021, February 1, 2020, and February 2, 2019, respectively. Sales taxes collected that are outstanding and the allowance for estimated future returns are included in Accrued expenses and other and the asset for expected recovery of merchandise is included in Prepaid expenses and other in the Consolidated Balance Sheets.</t>
        </is>
      </c>
    </row>
    <row r="15">
      <c r="A15" s="4" t="inlineStr">
        <is>
          <t>Property and equipment</t>
        </is>
      </c>
      <c r="B15" s="4" t="inlineStr">
        <is>
          <t>Property and equipment. three three</t>
        </is>
      </c>
    </row>
    <row r="16">
      <c r="A16" s="4" t="inlineStr">
        <is>
          <t>Impairment of long-lived assets</t>
        </is>
      </c>
      <c r="B16" s="4" t="inlineStr">
        <is>
          <t>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t>
        </is>
      </c>
    </row>
    <row r="17">
      <c r="A17" s="4" t="inlineStr">
        <is>
          <t>Accounts payable</t>
        </is>
      </c>
      <c r="B17" s="4" t="inlineStr">
        <is>
          <t>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63.5 million and $138.8 million at January 30, 2021 and February 1, 2020, respectively. The Company includes the change in book cash overdrafts in operating cash flows.</t>
        </is>
      </c>
    </row>
    <row r="18">
      <c r="A18" s="4" t="inlineStr">
        <is>
          <t>Insurance obligations</t>
        </is>
      </c>
      <c r="B18" s="4" t="inlineStr">
        <is>
          <t xml:space="preserve">Insurance obligations. </t>
        </is>
      </c>
    </row>
    <row r="19">
      <c r="A19" s="4" t="inlineStr">
        <is>
          <t>Lease accounting</t>
        </is>
      </c>
      <c r="B19" s="4" t="inlineStr">
        <is>
          <t>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In response to the COVID-19 pandemic, the Financial Accounting Standards Board (“FASB”) provided relief under Accounting Standards Update (“ASU”) 2016-02, Leases (Accounting Standards Codification “ASC” 842). Under this relief, companies can make a policy election on how to treat lease concessions resulting directly from the COVID-19 pandemic, provided that the modified contracts result in total cash flows that are substantially the same or less than the cash flows in the original contract. The Company made the policy election to account for lease concessions that result from the COVID-19 pandemic as if they were made under enforceable rights in the original contract. Additionally, the Company made the policy election to account for these concessions outside of the lease modification framework described under ASC 842. The Company recorded accruals for deferred rental payments and recognized rent abatements or concessions as variable lease costs in the periods incurred. Accruals for rent payment deferrals are included in Accrued expenses and other in the accompanying Consolidated Balance Sheets. Prior to the adoption of Accounting Standards Codification “ASC” 842 in the beginning of fiscal 2019,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solidated Statements of Cash Flows.</t>
        </is>
      </c>
    </row>
    <row r="20">
      <c r="A20" s="4" t="inlineStr">
        <is>
          <t>Store pre-opening</t>
        </is>
      </c>
      <c r="B20" s="4" t="inlineStr">
        <is>
          <t>Store pre-opening. Store pre-opening costs are expensed in the period incurred.</t>
        </is>
      </c>
    </row>
    <row r="21">
      <c r="A21" s="4" t="inlineStr">
        <is>
          <t>Advertising</t>
        </is>
      </c>
      <c r="B21" s="4" t="inlineStr">
        <is>
          <t xml:space="preserve">Advertising. </t>
        </is>
      </c>
    </row>
    <row r="22">
      <c r="A22" s="4" t="inlineStr">
        <is>
          <t>Stock-based compensation</t>
        </is>
      </c>
      <c r="B22" s="4" t="inlineStr">
        <is>
          <t xml:space="preserve">Stock-based compensation. </t>
        </is>
      </c>
    </row>
    <row r="23">
      <c r="A23" s="4" t="inlineStr">
        <is>
          <t>Taxes on earnings</t>
        </is>
      </c>
      <c r="B23" s="4" t="inlineStr">
        <is>
          <t>Taxes on earnings. The Company accounts for income taxes in accordance with ASC 740, “ Accounting for Income Taxes</t>
        </is>
      </c>
    </row>
    <row r="24">
      <c r="A24" s="4" t="inlineStr">
        <is>
          <t>Treasury stock</t>
        </is>
      </c>
      <c r="B24" s="4" t="inlineStr">
        <is>
          <t>Treasury stock. The Company records treasury stock at cost. Treasury stock includes shares purchased from employees for tax withholding purposes related to vesting of restricted stock grants.</t>
        </is>
      </c>
    </row>
    <row r="25">
      <c r="A25" s="4" t="inlineStr">
        <is>
          <t>Earnings per share ("EPS")</t>
        </is>
      </c>
      <c r="B25" s="4" t="inlineStr">
        <is>
          <t>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For periods of net loss, basic and diluted EPS are the same as the effect of the assumed vesting of restricted stock and performance share awards are anti-dilutive.</t>
        </is>
      </c>
    </row>
    <row r="26">
      <c r="A26" s="4" t="inlineStr">
        <is>
          <t>Comprehensive income</t>
        </is>
      </c>
      <c r="B26" s="4" t="inlineStr">
        <is>
          <t>Comprehensive income. Comprehensive income includes net earnings and components of other comprehensive income (loss), net of tax, consisting of unrealized investment gains or losses.</t>
        </is>
      </c>
    </row>
    <row r="27">
      <c r="A27" s="4" t="inlineStr">
        <is>
          <t>Recently issued and Recently adopted accounting standards</t>
        </is>
      </c>
      <c r="B27" s="4" t="inlineStr">
        <is>
          <t>Recently issued accounting standards. The Company considers the applicability and impact of all Accounting Standards Updates (“ASU”) issued by the FASB. ASUs not listed below were assessed and determined to be either not applicable or are expected to have minimal impact on the Company’s consolidated financial results. Recently adopted accounting standards. In December 2019, the FASB issued ASU 2019-12, Simplifying the Accounting for Income Taxes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fiscal 2020 results. In February 2016, the FASB issued ASU 2016-02, Leases (ASC 842),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incremental borrowing rates as of the effective date, of $2.9 billion, and the corresponding right-of-use assets of $2.9 billion. The Company also recorded a cumulative-effect adjustment to decrease beginning retained earnings of $19.6 million,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doption of ASC 842 did not have a significant impact to the Company’s consolidated statements of earnings or to the consolidated statements of cash flows. In May 2014, the FASB issued ASU No. 2014-09, Revenue from Contracts with Customers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solidated financial statements for the year ended February 2, 2019.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t>
        </is>
      </c>
    </row>
    <row r="28">
      <c r="A28" s="4" t="inlineStr">
        <is>
          <t>Fair value measurement</t>
        </is>
      </c>
      <c r="B28" s="4" t="inlineStr">
        <is>
          <t>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Accounting Policies [Abstract]</t>
        </is>
      </c>
    </row>
    <row r="4">
      <c r="A4" s="4" t="inlineStr">
        <is>
          <t>Schedule of Restricted Cash Reconciliation</t>
        </is>
      </c>
      <c r="B4" s="4" t="inlineStr">
        <is>
          <t xml:space="preserve">The following table provides a reconciliation of cash, cash equivalents, restricted cash and cash equivalents in the Consolidated Balance Sheets that reconcile to the amounts shown on the Consolidated Statements of Cash Flows: ($000) 2020 2019 2018 Cash and cash equivalents $ 4,819,293 $ 1,351,205 $ 1,412,912 Restricted cash and cash equivalents included in: Prepaid expenses and other 85,711 10,235 11,402 Other long-term assets 48,765 49,970 53,765 Total restricted cash and cash equivalents 134,476 60,205 65,167 Total cash and cash equivalents, and restricted cash and cash equivalents $ 4,953,769 $ 1,411,410 $ 1,478,079 </t>
        </is>
      </c>
    </row>
    <row r="5">
      <c r="A5" s="4" t="inlineStr">
        <is>
          <t>Schedule of Other Long-Term Assets</t>
        </is>
      </c>
      <c r="B5" s="4" t="inlineStr">
        <is>
          <t xml:space="preserve">Other long-term assets as of January 30, 2021 and February 1, 2020 consisted of the following: ($000) 2020 2019 Deferred compensation (Note B) $ 159,116 $ 141,443 Restricted cash and investments 48,765 49,970 Other 22,180 16,908 Total $ 230,061 $ 208,321 </t>
        </is>
      </c>
    </row>
    <row r="6">
      <c r="A6" s="4" t="inlineStr">
        <is>
          <t>Summary of Insurance Obligations</t>
        </is>
      </c>
      <c r="B6" s="4" t="inlineStr">
        <is>
          <t xml:space="preserve">Self-insurance and deductible reserves as of January 30, 2021 and February 1, 2020 consisted of the following: ($000) 2020 2019 Workers’ compensation $ 83,900 $ 87,063 General liability 42,575 44,371 Medical plans 7,727 6,430 Total $ 134,202 $ 137,864 </t>
        </is>
      </c>
    </row>
    <row r="7">
      <c r="A7" s="4" t="inlineStr">
        <is>
          <t>Schedule of Other Long-Term Liabilities</t>
        </is>
      </c>
      <c r="B7" s="4" t="inlineStr">
        <is>
          <t xml:space="preserve">Other long-term liabilities as of January 30, 2021 and February 1, 2020 consisted of the following: ($000) 2020 2019 Income taxes (Note F) $ 65,507 $ 65,956 Deferred compensation (Note G) 159,116 141,443 Deferred social security taxes 36,701 — Other 7,234 6,687 Total $ 268,558 $ 214,086 </t>
        </is>
      </c>
    </row>
    <row r="8">
      <c r="A8" s="4" t="inlineStr">
        <is>
          <t>Schedule of Disaggregation of Revenue</t>
        </is>
      </c>
      <c r="B8" s="4" t="inlineStr">
        <is>
          <t>The following sales mix table disaggregates revenue by merchandise category for fiscal 2020, 2019, and 2018: 2020 1 2019 2018 Home Accents and Bed and Bath 28 % 25 % 26 % Ladies 23 % 26 % 26 % Men’s 14 % 14 % 14 % Accessories, Lingerie, Fine Jewelry, and Fragrances 14 % 13 % 13 % Shoes 12 % 13 % 13 % Children’s 9 % 9 % 8 % Total 100 % 100 % 100 %</t>
        </is>
      </c>
    </row>
    <row r="9">
      <c r="A9" s="4" t="inlineStr">
        <is>
          <t>Schedule of Basic and Diluted EPS</t>
        </is>
      </c>
      <c r="B9" s="4" t="inlineStr">
        <is>
          <t xml:space="preserve">The following is a reconciliation of the number of shares (denominator) used in the basic and diluted EPS computations: Shares in (000s) Basic EPS Effect of dilutive Diluted 2020 Shares 352,392 2,227 354,619 Amount $ 0.24 $ — $ 0.24 2019 Shares 358,462 2,720 361,182 Amount $ 4.63 $ (0.03) $ 4.60 2018 Shares 369,533 3,145 372,678 Amount $ 4.30 $ (0.04) $ 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and Restricted Investments (Tables)</t>
        </is>
      </c>
      <c r="B1" s="2" t="inlineStr">
        <is>
          <t>12 Months Ended</t>
        </is>
      </c>
    </row>
    <row r="2">
      <c r="B2" s="2" t="inlineStr">
        <is>
          <t>Jan. 30, 2021</t>
        </is>
      </c>
    </row>
    <row r="3">
      <c r="A3" s="3" t="inlineStr">
        <is>
          <t>Fair Value Disclosures [Abstract]</t>
        </is>
      </c>
    </row>
    <row r="4">
      <c r="A4" s="4" t="inlineStr">
        <is>
          <t>Schedule of Fair Value of Financial Instruments</t>
        </is>
      </c>
      <c r="B4" s="4" t="inlineStr">
        <is>
          <t xml:space="preserve">The fair value of the Company’s financial instruments as of January 30, 2021 and February 1, 2020 are as follows: ($000) 2020 2019 Cash and cash equivalents (Level 1) $ 4,819,293 $ 1,351,205 Investments (Level 2) $ 8 $ 8 Restricted cash and cash equivalents (Level 1) $ 134,476 $ 60,205 </t>
        </is>
      </c>
    </row>
    <row r="5">
      <c r="A5" s="4" t="inlineStr">
        <is>
          <t>Schedule of Fair Value of Assets and Liabilities</t>
        </is>
      </c>
      <c r="B5" s="4" t="inlineStr">
        <is>
          <t xml:space="preserve">The fair value measurement for funds with quoted market prices in active markets (Level 1) and for funds without quoted market prices in active markets (Level 2) are as follows: ($000) 2020 2019 Level 1 $ 159,116 $ 134,440 Level 2 — 7,003 Total $ 159,116 $ 141,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agement Incentive Plan and Stock-Based Compensation (Tables)</t>
        </is>
      </c>
      <c r="B1" s="2" t="inlineStr">
        <is>
          <t>12 Months Ended</t>
        </is>
      </c>
    </row>
    <row r="2">
      <c r="B2" s="2" t="inlineStr">
        <is>
          <t>Jan. 30, 2021</t>
        </is>
      </c>
    </row>
    <row r="3">
      <c r="A3" s="3" t="inlineStr">
        <is>
          <t>Share-based Payment Arrangement, Noncash Expense [Abstract]</t>
        </is>
      </c>
    </row>
    <row r="4">
      <c r="A4" s="4" t="inlineStr">
        <is>
          <t>Schedule of Recognized Stock-Based Compensation</t>
        </is>
      </c>
      <c r="B4" s="4" t="inlineStr">
        <is>
          <t xml:space="preserve">For fiscal 2020, 2019, and 2018, the Company recognized stock-based compensation expense as follows: ($000) 2020 2019 2018 Restricted stock $ 66,908 $ 54,975 $ 48,585 Performance awards 30,506 36,542 43,450 ESPP 4,154 3,921 3,550 Total $ 101,568 $ 95,438 $ 95,585 </t>
        </is>
      </c>
    </row>
    <row r="5">
      <c r="A5" s="4" t="inlineStr">
        <is>
          <t>Schedule of Stock-Based Compensation Recognized in the Consolidated Statements of Earnings</t>
        </is>
      </c>
      <c r="B5" s="4" t="inlineStr">
        <is>
          <t xml:space="preserve">Total stock-based compensation recognized in the Company’s Consolidated Statements of Earnings for fiscal 2020, 2019, and 2018 is as follows: Statements of Earnings Classification ($000) 2020 2019 2018 Cost of goods sold $ 52,267 $ 54,265 $ 45,052 Selling, general and administrative 49,301 41,173 50,533 Total $ 101,568 $ 95,438 $ 95,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Schedule of Long-term Debt</t>
        </is>
      </c>
      <c r="B4" s="4" t="inlineStr">
        <is>
          <t xml:space="preserve">Unsecured senior debt, net of unamortized discounts and debt issuance costs, as of January 30, 2021 and February 1, 2020 consisted of the following: ($000) 2020 2019 6.53% Series B Senior Notes due 2021 $ 64,910 $ 64,963 3.375% Senior Notes due 2024 248,365 247,928 4.600% Senior Notes due 2025 694,624 — 0.875% Senior Notes due 2026 493,595 — 4.700% Senior Notes due 2027 239,049 — 4.800% Senior Notes due 2030 132,262 — 1.875% Senior Notes due 2031 494,132 — 5.450% Senior Notes due 2050 146,148 — Total long-term debt $ 2,513,085 $ 312,891 Less: current portion 64,910 — Total due beyond one year $ 2,448,175 $ 312,891 </t>
        </is>
      </c>
    </row>
    <row r="5">
      <c r="A5" s="4" t="inlineStr">
        <is>
          <t>Schedule of Annual Principal Payments of Long-term Debt</t>
        </is>
      </c>
      <c r="B5" s="4" t="inlineStr">
        <is>
          <t xml:space="preserve">The following table shows scheduled annual principal payments on long-term debt: ($000) 2021 $ 65,000 2022 $ — 2023 $ — 2024 $ 250,000 2025 $ 700,000 Thereafter $ 1,524,991 </t>
        </is>
      </c>
    </row>
    <row r="6">
      <c r="A6" s="4" t="inlineStr">
        <is>
          <t>Schedule of Components of Interest Expense and Income</t>
        </is>
      </c>
      <c r="B6" s="4" t="inlineStr">
        <is>
          <t>The table below shows the components of interest expense and income for fiscal 2020, 2019, and 2018: ($000) 2020 2019 2018 Interest expense on long-term debt $ 88,544 $ 13,139 $ 17,900 Interest expense on short-term debt 7,863 — — Other interest expense 3,908 968 1,004 Capitalized interest (12,251) (4,367) (2,497) Interest income (4,651) (27,846) (26,569) Interest expense (income), net $ 83,413 $ (18,106) $ (10,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mmary of Locations and Expiration Dates of Leased Warehouses</t>
        </is>
      </c>
      <c r="B4" s="4" t="inlineStr">
        <is>
          <t>The following table summarizes the location and expiration date of the Company’s leased warehouses: Location Lease Expiration Date Leased Distribution/Warehouse Facilities Moreno Valley, California 1 2023 Moreno Valley, California 1 2029 Shafter, California 2029 Shafter, California 1 2021 Las Vegas, Nevada 2025 Carlisle, Pennsylvania 2022 Carlisle, Pennsylvania 2021 Fort Mill, South Carolina 2024 Fort Mill, South Carolina 2023 Rock Hill, South Carolina 2028 1 Operated by a third party.</t>
        </is>
      </c>
    </row>
    <row r="5">
      <c r="A5" s="4" t="inlineStr">
        <is>
          <t>Schedule of Net Operating Lease Costs</t>
        </is>
      </c>
      <c r="B5" s="4" t="inlineStr">
        <is>
          <t>The following table presents net operating lease costs included in the Consolidated Statement of Earnings for fiscal 2020 and 2019: ($000) 2020 2019 Operating lease cost 1 $ 669,339 $ 639,545 Variable lease costs 2 172,036 174,438 Net lease cost 3 $ 841,375 $ 813,983 1 Net of sublease income which was immaterial. 2 Includes property and rent taxes, insurance, common area maintenance, and percentage rent. Fiscal 2020 also includes rent abatements negotiated due to the COVID-19 pandemic. 3 Excludes short-term lease costs which were immaterial.</t>
        </is>
      </c>
    </row>
    <row r="6">
      <c r="A6" s="4" t="inlineStr">
        <is>
          <t>Schedule of Maturities of Operating Lease Liabilities</t>
        </is>
      </c>
      <c r="B6" s="4" t="inlineStr">
        <is>
          <t>The maturity of operating lease liabilities, including the ground lease related to the New York buying office as of January 30, 2021, are as follows: ($000) Operating Leases 1 2021 $ 634,496 2022 659,045 2023 575,018 2024 466,458 2025 361,659 Thereafter 1,551,616 Total lease payments $ 4,248,292 Less: interest 1,028,578 Present value of lease liabilities $ 3,219,714 Less: current operating lease liabilities 598,120 Non-current operating lease liabilities $ 2,621,594 1 Operating leases exclude $188.7 million of minimum lease payments for leases signed that have not yet commenced.</t>
        </is>
      </c>
    </row>
    <row r="7">
      <c r="A7" s="4" t="inlineStr">
        <is>
          <t>Schedule of Lease Term, Discount Rate, and Assets and Liabilities Obtained in Exchange for New Operating Lease Liabilities</t>
        </is>
      </c>
      <c r="B7" s="4" t="inlineStr">
        <is>
          <t>The weighted-average remaining lease term and the weighted-average discount rate for operating leases as of January 30, 2021 and February 1, 2020 are as follows: 2020 2019 Weighted-average remaining lease term (years): Including the long-term ground lease related to the New York buying office 10.4 10.7 Excluding the long-term ground lease related to the New York buying office 5.9 6.1 Weighted-average discount rate: Including the long-term ground lease related to the New York buying office 3.4 % 3.5 % Excluding the long-term ground lease related to the New York buying office 3.0 % 3.1 % The following table presents cash paid for amounts included in the measurement of operating lease liabilities and operating lease assets obtained in exchange for new operating lease liabilities (includes new leases and remeasurements or modifications of existing leases) for fiscal 2020 and 2019: ($000) 2020 2019 Cash paid for amounts included in the measurement of operating lease liabilities $ 554,620 $ 608,565 Operating lease assets obtained in exchange for new operating lease liabilities 1 $ 610,552 $ 739,326 1 Includes new leases and remeasurements or modifications of existing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Taxes on Earnings (Tables)</t>
        </is>
      </c>
      <c r="B1" s="2" t="inlineStr">
        <is>
          <t>12 Months Ended</t>
        </is>
      </c>
    </row>
    <row r="2">
      <c r="B2" s="2" t="inlineStr">
        <is>
          <t>Jan. 30, 2021</t>
        </is>
      </c>
    </row>
    <row r="3">
      <c r="A3" s="3" t="inlineStr">
        <is>
          <t>Income Tax Disclosure [Abstract]</t>
        </is>
      </c>
    </row>
    <row r="4">
      <c r="A4" s="4" t="inlineStr">
        <is>
          <t>Schedule for Income Tax Provision</t>
        </is>
      </c>
      <c r="B4" s="4" t="inlineStr">
        <is>
          <t xml:space="preserve">The provision for income taxes consisted of the following: ($000) 2020 2019 2018 Current Federal $ 44,164 $ 414,823 $ 357,170 State 4,563 56,528 74,472 48,727 471,351 431,642 Deferred Federal (27,487) 28,244 33,913 State (325) 3,765 (2,136) (27,812) 32,009 31,777 Total $ 20,915 $ 503,360 $ 463,419 </t>
        </is>
      </c>
    </row>
    <row r="5">
      <c r="A5" s="4" t="inlineStr">
        <is>
          <t>Schedule of Provision for Taxes Effective Rate</t>
        </is>
      </c>
      <c r="B5" s="4" t="inlineStr">
        <is>
          <t xml:space="preserve">The provision for taxes for financial reporting purposes is different from the tax provision computed by applying the statutory federal income tax rate. The differences are reconciled below: 2020 2019 2018 Federal income taxes at the statutory rate 21.0 % 21.0 % 21.0 % State income taxes (net of federal benefit) 4.1 % 3.2 % 3.5 % Hiring tax credits (5.4) % (0.4) % (0.5) % Tax audit settlements — % (0.5) % (1.3) % Other, net — % — % (0.1) % Total 19.7 % 23.3 % 22.6 % Certain items in the prior years have been reclassified to conform to current year’s presentation. </t>
        </is>
      </c>
    </row>
    <row r="6">
      <c r="A6" s="4" t="inlineStr">
        <is>
          <t>Schedule of Components of Deferred Income Taxes</t>
        </is>
      </c>
      <c r="B6" s="4" t="inlineStr">
        <is>
          <t>The components of deferred taxes at January 30, 2021 and February 1, 2020 are as follows: ($000) 2020 2019 Deferred Tax Assets Accrued liabilities $ 30,415 $ 35,242 Deferred compensation 34,545 33,108 Stock-based compensation 39,302 35,290 State taxes and credits 10,926 20,178 Employee benefits 37,779 18,425 Operating lease liabilities 829,946 797,467 Other 6,239 3,353 Gross Deferred Tax Assets 989,152 943,063 Less: Valuation allowance (4,089) (4,590) Deferred Tax Assets 985,063 938,473 Deferred Tax Liabilities Depreciation (285,161) (273,255) Merchandise inventory (25,434) (26,376) Supplies (11,589) (10,972) Operating lease assets (775,183) (766,874) Other (9,563) (10,675) Deferred Tax Liabilities (1,106,930) (1,088,152) Net Deferred Tax Liabilities $ (121,867) $ (149,679)</t>
        </is>
      </c>
    </row>
    <row r="7">
      <c r="A7" s="4" t="inlineStr">
        <is>
          <t>Schedule of Changes in Amounts of Unrecognized Tax Benefits</t>
        </is>
      </c>
      <c r="B7" s="4" t="inlineStr">
        <is>
          <t xml:space="preserve">The changes in amounts of unrecognized tax benefits (gross of federal tax benefits and excluding interest and penalties) at fiscal 2020, 2019, and 2018 are as follows: ($000) 2020 2019 2018 Unrecognized tax benefits - beginning of year $ 59,887 $ 65,787 $ 98,666 Gross increases: Tax positions in current period 12,310 13,864 14,722 Tax positions in prior period 2,860 2,672 1,843 Gross decreases: Tax positions in prior periods (2,624) (9,559) (40,600) Lapse of statutes of limitations (9,861) (8,653) (8,584) Settlements (2,332) (4,224) (260) Unrecognized tax benefits - end of year $ 60,240 $ 59,887 $ 65,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an. 30, 2021</t>
        </is>
      </c>
    </row>
    <row r="3">
      <c r="A3" s="3" t="inlineStr">
        <is>
          <t>Stockholders' Equity Note [Abstract]</t>
        </is>
      </c>
    </row>
    <row r="4">
      <c r="A4" s="4" t="inlineStr">
        <is>
          <t>Summary of Stock Repurchase Activity</t>
        </is>
      </c>
      <c r="B4" s="4" t="inlineStr">
        <is>
          <t>The following table summarizes the Company’s stock repurchase activity in fiscal 2020, 2019, and 2018: Fiscal Year Shares repurchased Average repurchase Repurchased 2020 1.2 $113.10 $132 2019 12.3 $103.99 $1,275 2018 12.5 $86.19 $1,075</t>
        </is>
      </c>
    </row>
    <row r="5">
      <c r="A5" s="4" t="inlineStr">
        <is>
          <t>Summary of Unvested Restricted Stock Activity</t>
        </is>
      </c>
      <c r="B5" s="4" t="inlineStr">
        <is>
          <t>A summary of restricted stock and performance share award activity for fiscal 2020 is presented below: Number of Weighted-average Unvested at February 1, 2020 4,394 $76.20 Awarded 1,157 98.00 Released (1,233) 65.74 Forfeited (88) 77.77 Unvested at January 30, 2021 4,230 $8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an. 30, 2021</t>
        </is>
      </c>
    </row>
    <row r="3">
      <c r="A3" s="3" t="inlineStr">
        <is>
          <t>Quarterly Financial Data [Abstract]</t>
        </is>
      </c>
    </row>
    <row r="4">
      <c r="A4" s="4" t="inlineStr">
        <is>
          <t>Schedule of Quarterly Financial Data</t>
        </is>
      </c>
      <c r="B4" s="4" t="inlineStr">
        <is>
          <t>Summarized quarterly financial information for fiscal 2020 and 2019 is presented in the tables below. Year ended January 30, 2021: Quarter Ended ($000, except per share data) May 2, 2020 August 1, 2020 October 31, 2020 January 30, 2021 Sales $ 1,842,673 $ 2,684,712 $ 3,754,509 $ 4,249,671 Cost of goods sold 1,889,991 2,080,120 2,711,419 3,157,044 Selling, general and administrative 415,305 519,495 877,857 690,624 Interest expense, net 6,666 28,855 28,740 19,152 Total costs and expenses 2,311,962 2,628,470 3,618,016 3,866,820 (Loss) earnings before taxes (469,289) 56,242 136,493 382,851 (Benefit) provision for taxes on (loss) earnings (163,447) 34,195 5,296 144,871 Net (loss) earnings $ (305,842) $ 22,047 $ 131,197 $ 237,980 (Loss) earnings per share – basic 1 $ (0.87) $ 0.06 $ 0.37 3 $ 0.67 (Loss) earnings per share – diluted 1 $ (0.87) $ 0.06 $ 0.37 3 $ 0.67 Cash dividends declared per share on common stock 2 $ 0.285 $ — $ — $ — ¹ EPS is computed independently for each of the quarters presented. The sum of the quarters may not equal the total year amount due to the impact of changes in average quarterly shares outstanding. 2 In May 2020, the Company temporarily suspended its quarterly dividends, due to the economic uncertainty stemming from the COVID-19 pandemic. 3 Includes a per share charge of approximately $0.65 primarily related to the long-term debt refinancing. Year ended February 1, 2020: Quarter Ended ($000, except per share data) May 4, 2019 August 3, 2019 November 2, 2019 February 1, 2020 Sales $ 3,796,642 $ 3,979,869 $ 3,849,117 $ 4,413,445 Cost of goods sold 2,701,668 2,843,850 2,766,432 3,224,237 Selling, general and administrative 558,250 591,970 604,605 601,879 Interest income, net (5,635) (4,782) (4,402) (3,287) Total costs and expenses 3,254,283 3,431,038 3,366,635 3,822,829 Earnings before taxes 542,359 548,831 482,482 590,616 Provision for taxes on earnings 121,217 136,110 111,550 134,483 Net earnings $ 421,142 $ 412,721 $ 370,932 $ 456,133 Earnings per share – basic 1 $ 1.16 $ 1.15 $ 1.04 $ 1.29 ² Earnings per share – diluted 1 $ 1.15 $ 1.14 $ 1.03 $ 1.28 ² Cash dividends declared per share on common stock $ 0.255 $ 0.255 $ 0.255 $ 0.255 ¹ EPS is computed independently for each of the quarters presented. The sum of the quarters may not equal the total year amount due to the impact of changes in average quarterly shares outstanding. ² Includes a per share benefit of approximately $0.02 from the favorable resolution of a tax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54" customWidth="1" min="2" max="2"/>
    <col width="27" customWidth="1" min="3" max="3"/>
    <col width="27" customWidth="1" min="4" max="4"/>
    <col width="21" customWidth="1" min="5" max="5"/>
    <col width="21" customWidth="1" min="6" max="6"/>
  </cols>
  <sheetData>
    <row r="1">
      <c r="A1" s="1" t="inlineStr">
        <is>
          <t>Summary of Significant Accounting Policies (Narrative) (Details)</t>
        </is>
      </c>
      <c r="B1" s="2" t="inlineStr">
        <is>
          <t>12 Months Ended</t>
        </is>
      </c>
    </row>
    <row r="2">
      <c r="B2" s="2" t="inlineStr">
        <is>
          <t>Jan. 30, 2021USD ($)segmentnumber_of_storestateshares</t>
        </is>
      </c>
      <c r="C2" s="2" t="inlineStr">
        <is>
          <t>Feb. 01, 2020USD ($)shares</t>
        </is>
      </c>
      <c r="D2" s="2" t="inlineStr">
        <is>
          <t>Feb. 02, 2019USD ($)shares</t>
        </is>
      </c>
      <c r="E2" s="2" t="inlineStr">
        <is>
          <t>Feb. 03, 2019USD ($)</t>
        </is>
      </c>
      <c r="F2" s="2" t="inlineStr">
        <is>
          <t>Feb. 03, 2018USD ($)</t>
        </is>
      </c>
    </row>
    <row r="3">
      <c r="A3" s="3" t="inlineStr">
        <is>
          <t>Summary Of Significant Accounting Policies [Line Items]</t>
        </is>
      </c>
    </row>
    <row r="4">
      <c r="A4" s="4" t="inlineStr">
        <is>
          <t>Number of reportable segments | segment</t>
        </is>
      </c>
      <c r="B4" s="6" t="n">
        <v>1</v>
      </c>
    </row>
    <row r="5">
      <c r="A5" s="4" t="inlineStr">
        <is>
          <t>Purchase obligations</t>
        </is>
      </c>
      <c r="B5" s="5" t="n">
        <v>3100000000</v>
      </c>
    </row>
    <row r="6">
      <c r="A6" s="4" t="inlineStr">
        <is>
          <t>Restricted investments</t>
        </is>
      </c>
      <c r="B6" s="6" t="n">
        <v>0</v>
      </c>
      <c r="C6" s="5" t="n">
        <v>0</v>
      </c>
      <c r="D6" s="5" t="n">
        <v>400000</v>
      </c>
    </row>
    <row r="7">
      <c r="A7" s="4" t="inlineStr">
        <is>
          <t>Cash and cash equivalents</t>
        </is>
      </c>
      <c r="B7" s="5" t="n">
        <v>4819293000</v>
      </c>
      <c r="C7" s="6" t="n">
        <v>1351205000</v>
      </c>
      <c r="D7" s="6" t="n">
        <v>1412912000</v>
      </c>
    </row>
    <row r="8">
      <c r="A8" s="4" t="inlineStr">
        <is>
          <t>Packaway inventory, storage period, less than</t>
        </is>
      </c>
      <c r="B8" s="4" t="inlineStr">
        <is>
          <t>6 months</t>
        </is>
      </c>
    </row>
    <row r="9">
      <c r="A9" s="4" t="inlineStr">
        <is>
          <t>Depreciation and amortization expense on property and equipment</t>
        </is>
      </c>
      <c r="B9" s="5" t="n">
        <v>364245000</v>
      </c>
      <c r="C9" s="6" t="n">
        <v>350892000</v>
      </c>
      <c r="D9" s="6" t="n">
        <v>330357000</v>
      </c>
    </row>
    <row r="10">
      <c r="A10" s="4" t="inlineStr">
        <is>
          <t>Capitalized interest</t>
        </is>
      </c>
      <c r="B10" s="6" t="n">
        <v>12251000</v>
      </c>
      <c r="C10" s="6" t="n">
        <v>4367000</v>
      </c>
      <c r="D10" s="6" t="n">
        <v>2497000</v>
      </c>
    </row>
    <row r="11">
      <c r="A11" s="4" t="inlineStr">
        <is>
          <t>Asset impairment charges</t>
        </is>
      </c>
      <c r="B11" s="6" t="n">
        <v>0</v>
      </c>
      <c r="C11" s="6" t="n">
        <v>0</v>
      </c>
      <c r="D11" s="6" t="n">
        <v>0</v>
      </c>
    </row>
    <row r="12">
      <c r="A12" s="4" t="inlineStr">
        <is>
          <t>Book cash overdrafts</t>
        </is>
      </c>
      <c r="B12" s="6" t="n">
        <v>63500000</v>
      </c>
      <c r="C12" s="6" t="n">
        <v>138800000</v>
      </c>
    </row>
    <row r="13">
      <c r="A13" s="4" t="inlineStr">
        <is>
          <t>Expected recovery of merchandise inventory</t>
        </is>
      </c>
      <c r="B13" s="6" t="n">
        <v>10700000</v>
      </c>
      <c r="C13" s="6" t="n">
        <v>10700000</v>
      </c>
      <c r="D13" s="6" t="n">
        <v>10200000</v>
      </c>
    </row>
    <row r="14">
      <c r="A14" s="4" t="inlineStr">
        <is>
          <t>Refund due to customers</t>
        </is>
      </c>
      <c r="B14" s="6" t="n">
        <v>21200000</v>
      </c>
      <c r="C14" s="6" t="n">
        <v>20900000</v>
      </c>
      <c r="D14" s="6" t="n">
        <v>19800000</v>
      </c>
    </row>
    <row r="15">
      <c r="A15" s="4" t="inlineStr">
        <is>
          <t>Advertising costs</t>
        </is>
      </c>
      <c r="B15" s="5" t="n">
        <v>42500000</v>
      </c>
      <c r="C15" s="5" t="n">
        <v>74000000</v>
      </c>
      <c r="D15" s="5" t="n">
        <v>79900000</v>
      </c>
    </row>
    <row r="16">
      <c r="A16" s="4" t="inlineStr">
        <is>
          <t>Anti-dilutive weighted average shares excluded from EPS calculation (in shares) | shares</t>
        </is>
      </c>
      <c r="B16" s="6" t="n">
        <v>79500</v>
      </c>
      <c r="C16" s="6" t="n">
        <v>27400</v>
      </c>
      <c r="D16" s="6" t="n">
        <v>23700</v>
      </c>
    </row>
    <row r="17">
      <c r="A17" s="4" t="inlineStr">
        <is>
          <t>Operating lease liability</t>
        </is>
      </c>
      <c r="B17" s="5" t="n">
        <v>3219714000</v>
      </c>
    </row>
    <row r="18">
      <c r="A18" s="4" t="inlineStr">
        <is>
          <t>Operating lease assets</t>
        </is>
      </c>
      <c r="B18" s="6" t="n">
        <v>3084819000</v>
      </c>
      <c r="C18" s="5" t="n">
        <v>3053782000</v>
      </c>
    </row>
    <row r="19">
      <c r="A19" s="4" t="inlineStr">
        <is>
          <t>Cumulative effect, increase (decrease), of adoption of accounting standard</t>
        </is>
      </c>
      <c r="B19" s="6" t="n">
        <v>3290640000</v>
      </c>
      <c r="C19" s="6" t="n">
        <v>3359249000</v>
      </c>
      <c r="D19" s="5" t="n">
        <v>3305746000</v>
      </c>
      <c r="F19" s="5" t="n">
        <v>3049308000</v>
      </c>
    </row>
    <row r="20">
      <c r="A20" s="4" t="inlineStr">
        <is>
          <t>Cumulative Effect, Period of Adoption, Adjustment</t>
        </is>
      </c>
    </row>
    <row r="21">
      <c r="A21" s="3" t="inlineStr">
        <is>
          <t>Summary Of Significant Accounting Policies [Line Items]</t>
        </is>
      </c>
    </row>
    <row r="22">
      <c r="A22" s="4" t="inlineStr">
        <is>
          <t>Cumulative effect, increase (decrease), of adoption of accounting standard</t>
        </is>
      </c>
      <c r="D22" s="6" t="n">
        <v>-19614000</v>
      </c>
      <c r="F22" s="6" t="n">
        <v>19884000</v>
      </c>
    </row>
    <row r="23">
      <c r="A23" s="4" t="inlineStr">
        <is>
          <t>Retained earnings</t>
        </is>
      </c>
    </row>
    <row r="24">
      <c r="A24" s="3" t="inlineStr">
        <is>
          <t>Summary Of Significant Accounting Policies [Line Items]</t>
        </is>
      </c>
    </row>
    <row r="25">
      <c r="A25" s="4" t="inlineStr">
        <is>
          <t>Cumulative effect, increase (decrease), of adoption of accounting standard</t>
        </is>
      </c>
      <c r="B25" s="6" t="n">
        <v>2185801000</v>
      </c>
      <c r="C25" s="6" t="n">
        <v>2330702000</v>
      </c>
      <c r="D25" s="6" t="n">
        <v>2298762000</v>
      </c>
      <c r="F25" s="6" t="n">
        <v>2071400000</v>
      </c>
    </row>
    <row r="26">
      <c r="A26" s="4" t="inlineStr">
        <is>
          <t>Retained earnings | Cumulative Effect, Period of Adoption, Adjustment</t>
        </is>
      </c>
    </row>
    <row r="27">
      <c r="A27" s="3" t="inlineStr">
        <is>
          <t>Summary Of Significant Accounting Policies [Line Items]</t>
        </is>
      </c>
    </row>
    <row r="28">
      <c r="A28" s="4" t="inlineStr">
        <is>
          <t>Cumulative effect, increase (decrease), of adoption of accounting standard</t>
        </is>
      </c>
      <c r="D28" s="6" t="n">
        <v>-19614000</v>
      </c>
      <c r="E28" s="5" t="n">
        <v>-19600000</v>
      </c>
      <c r="F28" s="5" t="n">
        <v>19884000</v>
      </c>
    </row>
    <row r="29">
      <c r="A29" s="4" t="inlineStr">
        <is>
          <t>Accounting Standards Update 2016-02</t>
        </is>
      </c>
    </row>
    <row r="30">
      <c r="A30" s="3" t="inlineStr">
        <is>
          <t>Summary Of Significant Accounting Policies [Line Items]</t>
        </is>
      </c>
    </row>
    <row r="31">
      <c r="A31" s="4" t="inlineStr">
        <is>
          <t>Operating lease liability</t>
        </is>
      </c>
      <c r="E31" s="6" t="n">
        <v>2900000000</v>
      </c>
    </row>
    <row r="32">
      <c r="A32" s="4" t="inlineStr">
        <is>
          <t>Operating lease assets</t>
        </is>
      </c>
      <c r="E32" s="5" t="n">
        <v>2900000000</v>
      </c>
    </row>
    <row r="33">
      <c r="A33" s="4" t="inlineStr">
        <is>
          <t>Property, Plant and Equipment</t>
        </is>
      </c>
    </row>
    <row r="34">
      <c r="A34" s="3" t="inlineStr">
        <is>
          <t>Summary Of Significant Accounting Policies [Line Items]</t>
        </is>
      </c>
    </row>
    <row r="35">
      <c r="A35" s="4" t="inlineStr">
        <is>
          <t>Property and equipment purchased but not yet paid</t>
        </is>
      </c>
      <c r="B35" s="5" t="n">
        <v>56200000</v>
      </c>
      <c r="C35" s="5" t="n">
        <v>40300000</v>
      </c>
      <c r="D35" s="5" t="n">
        <v>33700000</v>
      </c>
    </row>
    <row r="36">
      <c r="A36" s="4" t="inlineStr">
        <is>
          <t>Minimum | Equipment</t>
        </is>
      </c>
    </row>
    <row r="37">
      <c r="A37" s="3" t="inlineStr">
        <is>
          <t>Summary Of Significant Accounting Policies [Line Items]</t>
        </is>
      </c>
    </row>
    <row r="38">
      <c r="A38" s="4" t="inlineStr">
        <is>
          <t>Property and equipment estimated useful life, straight-line method</t>
        </is>
      </c>
      <c r="B38" s="4" t="inlineStr">
        <is>
          <t>3 years</t>
        </is>
      </c>
    </row>
    <row r="39">
      <c r="A39" s="4" t="inlineStr">
        <is>
          <t>Minimum | Land Improvements and Buildings</t>
        </is>
      </c>
    </row>
    <row r="40">
      <c r="A40" s="3" t="inlineStr">
        <is>
          <t>Summary Of Significant Accounting Policies [Line Items]</t>
        </is>
      </c>
    </row>
    <row r="41">
      <c r="A41" s="4" t="inlineStr">
        <is>
          <t>Property and equipment estimated useful life, straight-line method</t>
        </is>
      </c>
      <c r="B41" s="4" t="inlineStr">
        <is>
          <t>20 years</t>
        </is>
      </c>
    </row>
    <row r="42">
      <c r="A42" s="4" t="inlineStr">
        <is>
          <t>Minimum | Computer Software</t>
        </is>
      </c>
    </row>
    <row r="43">
      <c r="A43" s="3" t="inlineStr">
        <is>
          <t>Summary Of Significant Accounting Policies [Line Items]</t>
        </is>
      </c>
    </row>
    <row r="44">
      <c r="A44" s="4" t="inlineStr">
        <is>
          <t>Property and equipment estimated useful life, straight-line method</t>
        </is>
      </c>
      <c r="B44" s="4" t="inlineStr">
        <is>
          <t>3 years</t>
        </is>
      </c>
    </row>
    <row r="45">
      <c r="A45" s="4" t="inlineStr">
        <is>
          <t>Maximum | Equipment</t>
        </is>
      </c>
    </row>
    <row r="46">
      <c r="A46" s="3" t="inlineStr">
        <is>
          <t>Summary Of Significant Accounting Policies [Line Items]</t>
        </is>
      </c>
    </row>
    <row r="47">
      <c r="A47" s="4" t="inlineStr">
        <is>
          <t>Property and equipment estimated useful life, straight-line method</t>
        </is>
      </c>
      <c r="B47" s="4" t="inlineStr">
        <is>
          <t>12 years</t>
        </is>
      </c>
    </row>
    <row r="48">
      <c r="A48" s="4" t="inlineStr">
        <is>
          <t>Maximum | Land Improvements and Buildings</t>
        </is>
      </c>
    </row>
    <row r="49">
      <c r="A49" s="3" t="inlineStr">
        <is>
          <t>Summary Of Significant Accounting Policies [Line Items]</t>
        </is>
      </c>
    </row>
    <row r="50">
      <c r="A50" s="4" t="inlineStr">
        <is>
          <t>Property and equipment estimated useful life, straight-line method</t>
        </is>
      </c>
      <c r="B50" s="4" t="inlineStr">
        <is>
          <t>40 years</t>
        </is>
      </c>
    </row>
    <row r="51">
      <c r="A51" s="4" t="inlineStr">
        <is>
          <t>Maximum | Computer Software</t>
        </is>
      </c>
    </row>
    <row r="52">
      <c r="A52" s="3" t="inlineStr">
        <is>
          <t>Summary Of Significant Accounting Policies [Line Items]</t>
        </is>
      </c>
    </row>
    <row r="53">
      <c r="A53" s="4" t="inlineStr">
        <is>
          <t>Property and equipment estimated useful life, straight-line method</t>
        </is>
      </c>
      <c r="B53" s="4" t="inlineStr">
        <is>
          <t>7 years</t>
        </is>
      </c>
    </row>
    <row r="54">
      <c r="A54" s="4" t="inlineStr">
        <is>
          <t>Ross Dress for Less</t>
        </is>
      </c>
    </row>
    <row r="55">
      <c r="A55" s="3" t="inlineStr">
        <is>
          <t>Summary Of Significant Accounting Policies [Line Items]</t>
        </is>
      </c>
    </row>
    <row r="56">
      <c r="A56" s="4" t="inlineStr">
        <is>
          <t>Number of stores | number_of_store</t>
        </is>
      </c>
      <c r="B56" s="6" t="n">
        <v>1585</v>
      </c>
    </row>
    <row r="57">
      <c r="A57" s="4" t="inlineStr">
        <is>
          <t>Number of states company operates in | state</t>
        </is>
      </c>
      <c r="B57" s="6" t="n">
        <v>40</v>
      </c>
    </row>
    <row r="58">
      <c r="A58" s="4" t="inlineStr">
        <is>
          <t>dd's Discounts</t>
        </is>
      </c>
    </row>
    <row r="59">
      <c r="A59" s="3" t="inlineStr">
        <is>
          <t>Summary Of Significant Accounting Policies [Line Items]</t>
        </is>
      </c>
    </row>
    <row r="60">
      <c r="A60" s="4" t="inlineStr">
        <is>
          <t>Number of stores | number_of_store</t>
        </is>
      </c>
      <c r="B60" s="6" t="n">
        <v>274</v>
      </c>
    </row>
    <row r="61">
      <c r="A61" s="4" t="inlineStr">
        <is>
          <t>Number of states company operates in | state</t>
        </is>
      </c>
      <c r="B61" s="6" t="n">
        <v>2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earnings</t>
        </is>
      </c>
      <c r="B4" s="5" t="n">
        <v>85382</v>
      </c>
      <c r="C4" s="5" t="n">
        <v>1660928</v>
      </c>
      <c r="D4" s="5" t="n">
        <v>1587457</v>
      </c>
    </row>
    <row r="5">
      <c r="A5" s="3" t="inlineStr">
        <is>
          <t>Other comprehensive income (loss)</t>
        </is>
      </c>
    </row>
    <row r="6">
      <c r="A6" s="4" t="inlineStr">
        <is>
          <t>Change in unrealized gain (loss) on investments, net of tax</t>
        </is>
      </c>
      <c r="B6" s="6" t="n">
        <v>0</v>
      </c>
      <c r="C6" s="6" t="n">
        <v>0</v>
      </c>
      <c r="D6" s="6" t="n">
        <v>-27</v>
      </c>
    </row>
    <row r="7">
      <c r="A7" s="4" t="inlineStr">
        <is>
          <t>Comprehensive income</t>
        </is>
      </c>
      <c r="B7" s="5" t="n">
        <v>85382</v>
      </c>
      <c r="C7" s="5" t="n">
        <v>1660928</v>
      </c>
      <c r="D7" s="5" t="n">
        <v>15874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Restricted Cash Reconciliation) (Details) - USD ($) $ in Thousands</t>
        </is>
      </c>
      <c r="B1" s="2" t="inlineStr">
        <is>
          <t>Jan. 30, 2021</t>
        </is>
      </c>
      <c r="C1" s="2" t="inlineStr">
        <is>
          <t>Feb. 01, 2020</t>
        </is>
      </c>
      <c r="D1" s="2" t="inlineStr">
        <is>
          <t>Feb. 02, 2019</t>
        </is>
      </c>
      <c r="E1" s="2" t="inlineStr">
        <is>
          <t>Feb. 03, 2018</t>
        </is>
      </c>
    </row>
    <row r="2">
      <c r="A2" s="3" t="inlineStr">
        <is>
          <t>Accounting Policies [Abstract]</t>
        </is>
      </c>
    </row>
    <row r="3">
      <c r="A3" s="4" t="inlineStr">
        <is>
          <t>Cash and cash equivalents</t>
        </is>
      </c>
      <c r="B3" s="5" t="n">
        <v>4819293</v>
      </c>
      <c r="C3" s="5" t="n">
        <v>1351205</v>
      </c>
      <c r="D3" s="5" t="n">
        <v>1412912</v>
      </c>
    </row>
    <row r="4">
      <c r="A4" s="3" t="inlineStr">
        <is>
          <t>Restricted cash and cash equivalents included in:</t>
        </is>
      </c>
    </row>
    <row r="5">
      <c r="A5" s="4" t="inlineStr">
        <is>
          <t>Prepaid expenses and other</t>
        </is>
      </c>
      <c r="B5" s="6" t="n">
        <v>85711</v>
      </c>
      <c r="C5" s="6" t="n">
        <v>10235</v>
      </c>
      <c r="D5" s="6" t="n">
        <v>11402</v>
      </c>
    </row>
    <row r="6">
      <c r="A6" s="4" t="inlineStr">
        <is>
          <t>Other long-term assets</t>
        </is>
      </c>
      <c r="B6" s="6" t="n">
        <v>48765</v>
      </c>
      <c r="C6" s="6" t="n">
        <v>49970</v>
      </c>
      <c r="D6" s="6" t="n">
        <v>53765</v>
      </c>
    </row>
    <row r="7">
      <c r="A7" s="4" t="inlineStr">
        <is>
          <t>Total restricted cash and cash equivalents</t>
        </is>
      </c>
      <c r="B7" s="6" t="n">
        <v>134476</v>
      </c>
      <c r="C7" s="6" t="n">
        <v>60205</v>
      </c>
      <c r="D7" s="6" t="n">
        <v>65167</v>
      </c>
    </row>
    <row r="8">
      <c r="A8" s="4" t="inlineStr">
        <is>
          <t>Total cash and cash equivalents, and restricted cash and cash equivalents</t>
        </is>
      </c>
      <c r="B8" s="5" t="n">
        <v>4953769</v>
      </c>
      <c r="C8" s="5" t="n">
        <v>1411410</v>
      </c>
      <c r="D8" s="5" t="n">
        <v>1478079</v>
      </c>
      <c r="E8" s="5" t="n">
        <v>13532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Assets) (Details) - USD ($) $ in Thousands</t>
        </is>
      </c>
      <c r="B1" s="2" t="inlineStr">
        <is>
          <t>Jan. 30, 2021</t>
        </is>
      </c>
      <c r="C1" s="2" t="inlineStr">
        <is>
          <t>Feb. 01, 2020</t>
        </is>
      </c>
    </row>
    <row r="2">
      <c r="A2" s="3" t="inlineStr">
        <is>
          <t>Accounting Policies [Abstract]</t>
        </is>
      </c>
    </row>
    <row r="3">
      <c r="A3" s="4" t="inlineStr">
        <is>
          <t>Deferred compensation (Note B)</t>
        </is>
      </c>
      <c r="B3" s="5" t="n">
        <v>159116</v>
      </c>
      <c r="C3" s="5" t="n">
        <v>141443</v>
      </c>
    </row>
    <row r="4">
      <c r="A4" s="4" t="inlineStr">
        <is>
          <t>Restricted cash and investments</t>
        </is>
      </c>
      <c r="B4" s="6" t="n">
        <v>48765</v>
      </c>
      <c r="C4" s="6" t="n">
        <v>49970</v>
      </c>
    </row>
    <row r="5">
      <c r="A5" s="4" t="inlineStr">
        <is>
          <t>Other</t>
        </is>
      </c>
      <c r="B5" s="6" t="n">
        <v>22180</v>
      </c>
      <c r="C5" s="6" t="n">
        <v>16908</v>
      </c>
    </row>
    <row r="6">
      <c r="A6" s="4" t="inlineStr">
        <is>
          <t>Total</t>
        </is>
      </c>
      <c r="B6" s="5" t="n">
        <v>230061</v>
      </c>
      <c r="C6" s="5" t="n">
        <v>2083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surance Obligations) (Details) - USD ($) $ in Thousands</t>
        </is>
      </c>
      <c r="B1" s="2" t="inlineStr">
        <is>
          <t>Jan. 30, 2021</t>
        </is>
      </c>
      <c r="C1" s="2" t="inlineStr">
        <is>
          <t>Feb. 01, 2020</t>
        </is>
      </c>
    </row>
    <row r="2">
      <c r="A2" s="3" t="inlineStr">
        <is>
          <t>Accounting Policies [Abstract]</t>
        </is>
      </c>
    </row>
    <row r="3">
      <c r="A3" s="4" t="inlineStr">
        <is>
          <t>Workers’ compensation</t>
        </is>
      </c>
      <c r="B3" s="5" t="n">
        <v>83900</v>
      </c>
      <c r="C3" s="5" t="n">
        <v>87063</v>
      </c>
    </row>
    <row r="4">
      <c r="A4" s="4" t="inlineStr">
        <is>
          <t>General liability</t>
        </is>
      </c>
      <c r="B4" s="6" t="n">
        <v>42575</v>
      </c>
      <c r="C4" s="6" t="n">
        <v>44371</v>
      </c>
    </row>
    <row r="5">
      <c r="A5" s="4" t="inlineStr">
        <is>
          <t>Medical plans</t>
        </is>
      </c>
      <c r="B5" s="6" t="n">
        <v>7727</v>
      </c>
      <c r="C5" s="6" t="n">
        <v>6430</v>
      </c>
    </row>
    <row r="6">
      <c r="A6" s="4" t="inlineStr">
        <is>
          <t>Total</t>
        </is>
      </c>
      <c r="B6" s="5" t="n">
        <v>134202</v>
      </c>
      <c r="C6" s="5" t="n">
        <v>1378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Liabilities) (Details) - USD ($) $ in Thousands</t>
        </is>
      </c>
      <c r="B1" s="2" t="inlineStr">
        <is>
          <t>Jan. 30, 2021</t>
        </is>
      </c>
      <c r="C1" s="2" t="inlineStr">
        <is>
          <t>Feb. 01, 2020</t>
        </is>
      </c>
    </row>
    <row r="2">
      <c r="A2" s="3" t="inlineStr">
        <is>
          <t>Accounting Policies [Abstract]</t>
        </is>
      </c>
    </row>
    <row r="3">
      <c r="A3" s="4" t="inlineStr">
        <is>
          <t>Income taxes (Note F)</t>
        </is>
      </c>
      <c r="B3" s="5" t="n">
        <v>65507</v>
      </c>
      <c r="C3" s="5" t="n">
        <v>65956</v>
      </c>
    </row>
    <row r="4">
      <c r="A4" s="4" t="inlineStr">
        <is>
          <t>Deferred compensation (Note G)</t>
        </is>
      </c>
      <c r="B4" s="6" t="n">
        <v>159116</v>
      </c>
      <c r="C4" s="6" t="n">
        <v>141443</v>
      </c>
    </row>
    <row r="5">
      <c r="A5" s="4" t="inlineStr">
        <is>
          <t>Deferred social security taxes</t>
        </is>
      </c>
      <c r="B5" s="6" t="n">
        <v>36701</v>
      </c>
      <c r="C5" s="6" t="n">
        <v>0</v>
      </c>
    </row>
    <row r="6">
      <c r="A6" s="4" t="inlineStr">
        <is>
          <t>Other</t>
        </is>
      </c>
      <c r="B6" s="6" t="n">
        <v>7234</v>
      </c>
      <c r="C6" s="6" t="n">
        <v>6687</v>
      </c>
    </row>
    <row r="7">
      <c r="A7" s="4" t="inlineStr">
        <is>
          <t>Total</t>
        </is>
      </c>
      <c r="B7" s="5" t="n">
        <v>268558</v>
      </c>
      <c r="C7" s="5" t="n">
        <v>2140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ion of Revenue) (Detail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Total</t>
        </is>
      </c>
      <c r="B4" s="4" t="inlineStr">
        <is>
          <t>100.00%</t>
        </is>
      </c>
      <c r="C4" s="4" t="inlineStr">
        <is>
          <t>100.00%</t>
        </is>
      </c>
      <c r="D4" s="4" t="inlineStr">
        <is>
          <t>100.00%</t>
        </is>
      </c>
    </row>
    <row r="5">
      <c r="A5" s="4" t="inlineStr">
        <is>
          <t>Home Accents and Bed and Bath</t>
        </is>
      </c>
    </row>
    <row r="6">
      <c r="A6" s="3" t="inlineStr">
        <is>
          <t>Disaggregation of Revenue [Line Items]</t>
        </is>
      </c>
    </row>
    <row r="7">
      <c r="A7" s="4" t="inlineStr">
        <is>
          <t>Total</t>
        </is>
      </c>
      <c r="B7" s="4" t="inlineStr">
        <is>
          <t>28.00%</t>
        </is>
      </c>
      <c r="C7" s="4" t="inlineStr">
        <is>
          <t>25.00%</t>
        </is>
      </c>
      <c r="D7" s="4" t="inlineStr">
        <is>
          <t>26.00%</t>
        </is>
      </c>
    </row>
    <row r="8">
      <c r="A8" s="4" t="inlineStr">
        <is>
          <t>Ladies</t>
        </is>
      </c>
    </row>
    <row r="9">
      <c r="A9" s="3" t="inlineStr">
        <is>
          <t>Disaggregation of Revenue [Line Items]</t>
        </is>
      </c>
    </row>
    <row r="10">
      <c r="A10" s="4" t="inlineStr">
        <is>
          <t>Total</t>
        </is>
      </c>
      <c r="B10" s="4" t="inlineStr">
        <is>
          <t>23.00%</t>
        </is>
      </c>
      <c r="C10" s="4" t="inlineStr">
        <is>
          <t>26.00%</t>
        </is>
      </c>
      <c r="D10" s="4" t="inlineStr">
        <is>
          <t>26.00%</t>
        </is>
      </c>
    </row>
    <row r="11">
      <c r="A11" s="4" t="inlineStr">
        <is>
          <t>Men’s</t>
        </is>
      </c>
    </row>
    <row r="12">
      <c r="A12" s="3" t="inlineStr">
        <is>
          <t>Disaggregation of Revenue [Line Items]</t>
        </is>
      </c>
    </row>
    <row r="13">
      <c r="A13" s="4" t="inlineStr">
        <is>
          <t>Total</t>
        </is>
      </c>
      <c r="B13" s="4" t="inlineStr">
        <is>
          <t>14.00%</t>
        </is>
      </c>
      <c r="C13" s="4" t="inlineStr">
        <is>
          <t>14.00%</t>
        </is>
      </c>
      <c r="D13" s="4" t="inlineStr">
        <is>
          <t>14.00%</t>
        </is>
      </c>
    </row>
    <row r="14">
      <c r="A14" s="4" t="inlineStr">
        <is>
          <t>Accessories, Lingerie, Fine Jewelry, and Fragrances</t>
        </is>
      </c>
    </row>
    <row r="15">
      <c r="A15" s="3" t="inlineStr">
        <is>
          <t>Disaggregation of Revenue [Line Items]</t>
        </is>
      </c>
    </row>
    <row r="16">
      <c r="A16" s="4" t="inlineStr">
        <is>
          <t>Total</t>
        </is>
      </c>
      <c r="B16" s="4" t="inlineStr">
        <is>
          <t>14.00%</t>
        </is>
      </c>
      <c r="C16" s="4" t="inlineStr">
        <is>
          <t>13.00%</t>
        </is>
      </c>
      <c r="D16" s="4" t="inlineStr">
        <is>
          <t>13.00%</t>
        </is>
      </c>
    </row>
    <row r="17">
      <c r="A17" s="4" t="inlineStr">
        <is>
          <t>Shoes</t>
        </is>
      </c>
    </row>
    <row r="18">
      <c r="A18" s="3" t="inlineStr">
        <is>
          <t>Disaggregation of Revenue [Line Items]</t>
        </is>
      </c>
    </row>
    <row r="19">
      <c r="A19" s="4" t="inlineStr">
        <is>
          <t>Total</t>
        </is>
      </c>
      <c r="B19" s="4" t="inlineStr">
        <is>
          <t>12.00%</t>
        </is>
      </c>
      <c r="C19" s="4" t="inlineStr">
        <is>
          <t>13.00%</t>
        </is>
      </c>
      <c r="D19" s="4" t="inlineStr">
        <is>
          <t>13.00%</t>
        </is>
      </c>
    </row>
    <row r="20">
      <c r="A20" s="4" t="inlineStr">
        <is>
          <t>Children’s</t>
        </is>
      </c>
    </row>
    <row r="21">
      <c r="A21" s="3" t="inlineStr">
        <is>
          <t>Disaggregation of Revenue [Line Items]</t>
        </is>
      </c>
    </row>
    <row r="22">
      <c r="A22" s="4" t="inlineStr">
        <is>
          <t>Total</t>
        </is>
      </c>
      <c r="B22" s="4" t="inlineStr">
        <is>
          <t>9.00%</t>
        </is>
      </c>
      <c r="C22" s="4" t="inlineStr">
        <is>
          <t>9.00%</t>
        </is>
      </c>
      <c r="D22" s="4" t="inlineStr">
        <is>
          <t>8.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Schedule of Basic and Diluted EPS) (Details) - $ / shares shares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Accounting Policies [Abstract]</t>
        </is>
      </c>
    </row>
    <row r="4">
      <c r="A4" s="4" t="inlineStr">
        <is>
          <t>Basic EPS (in shares)</t>
        </is>
      </c>
      <c r="J4" s="6" t="n">
        <v>352392</v>
      </c>
      <c r="K4" s="6" t="n">
        <v>358462</v>
      </c>
      <c r="L4" s="6" t="n">
        <v>369533</v>
      </c>
    </row>
    <row r="5">
      <c r="A5" s="4" t="inlineStr">
        <is>
          <t>Basic EPS (in dollars per share)</t>
        </is>
      </c>
      <c r="B5" s="7" t="n">
        <v>0.67</v>
      </c>
      <c r="C5" s="7" t="n">
        <v>0.37</v>
      </c>
      <c r="D5" s="7" t="n">
        <v>0.06</v>
      </c>
      <c r="E5" s="7" t="n">
        <v>-0.87</v>
      </c>
      <c r="F5" s="7" t="n">
        <v>1.29</v>
      </c>
      <c r="G5" s="7" t="n">
        <v>1.04</v>
      </c>
      <c r="H5" s="7" t="n">
        <v>1.15</v>
      </c>
      <c r="I5" s="7" t="n">
        <v>1.16</v>
      </c>
      <c r="J5" s="7" t="n">
        <v>0.24</v>
      </c>
      <c r="K5" s="7" t="n">
        <v>4.63</v>
      </c>
      <c r="L5" s="7" t="n">
        <v>4.3</v>
      </c>
    </row>
    <row r="6">
      <c r="A6" s="4" t="inlineStr">
        <is>
          <t>Effect of dilutive common stock equivalents (in shares)</t>
        </is>
      </c>
      <c r="J6" s="6" t="n">
        <v>2227</v>
      </c>
      <c r="K6" s="6" t="n">
        <v>2720</v>
      </c>
      <c r="L6" s="6" t="n">
        <v>3145</v>
      </c>
    </row>
    <row r="7">
      <c r="A7" s="4" t="inlineStr">
        <is>
          <t>Effect of dilutive common stock equivalents (in dollars per share)</t>
        </is>
      </c>
      <c r="J7" s="5" t="n">
        <v>0</v>
      </c>
      <c r="K7" s="7" t="n">
        <v>-0.03</v>
      </c>
      <c r="L7" s="7" t="n">
        <v>-0.04</v>
      </c>
    </row>
    <row r="8">
      <c r="A8" s="4" t="inlineStr">
        <is>
          <t>Diluted EPS (in shares)</t>
        </is>
      </c>
      <c r="J8" s="6" t="n">
        <v>354619</v>
      </c>
      <c r="K8" s="6" t="n">
        <v>361182</v>
      </c>
      <c r="L8" s="6" t="n">
        <v>372678</v>
      </c>
    </row>
    <row r="9">
      <c r="A9" s="4" t="inlineStr">
        <is>
          <t>Diluted EPS (in dollars per share)</t>
        </is>
      </c>
      <c r="B9" s="7" t="n">
        <v>0.67</v>
      </c>
      <c r="C9" s="7" t="n">
        <v>0.37</v>
      </c>
      <c r="D9" s="7" t="n">
        <v>0.06</v>
      </c>
      <c r="E9" s="7" t="n">
        <v>-0.87</v>
      </c>
      <c r="F9" s="7" t="n">
        <v>1.28</v>
      </c>
      <c r="G9" s="7" t="n">
        <v>1.03</v>
      </c>
      <c r="H9" s="7" t="n">
        <v>1.14</v>
      </c>
      <c r="I9" s="7" t="n">
        <v>1.15</v>
      </c>
      <c r="J9" s="7" t="n">
        <v>0.24</v>
      </c>
      <c r="K9" s="7" t="n">
        <v>4.6</v>
      </c>
      <c r="L9" s="7" t="n">
        <v>4.26</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Investments (Balance Sheet Items) (Details) - USD ($) $ in Thousands</t>
        </is>
      </c>
      <c r="B1" s="2" t="inlineStr">
        <is>
          <t>Jan. 30, 2021</t>
        </is>
      </c>
      <c r="C1" s="2" t="inlineStr">
        <is>
          <t>Feb. 01, 2020</t>
        </is>
      </c>
    </row>
    <row r="2">
      <c r="A2" s="4" t="inlineStr">
        <is>
          <t>Level 1</t>
        </is>
      </c>
    </row>
    <row r="3">
      <c r="A3" s="3" t="inlineStr">
        <is>
          <t>Fair Value, Assets and Liabilities Measured on Recurring and Nonrecurring Basis [Line Items]</t>
        </is>
      </c>
    </row>
    <row r="4">
      <c r="A4" s="4" t="inlineStr">
        <is>
          <t>Cash and cash equivalents (Level 1)</t>
        </is>
      </c>
      <c r="B4" s="5" t="n">
        <v>4819293</v>
      </c>
      <c r="C4" s="5" t="n">
        <v>1351205</v>
      </c>
    </row>
    <row r="5">
      <c r="A5" s="4" t="inlineStr">
        <is>
          <t>Restricted cash and cash equivalents (Level 1)</t>
        </is>
      </c>
      <c r="B5" s="6" t="n">
        <v>134476</v>
      </c>
      <c r="C5" s="6" t="n">
        <v>60205</v>
      </c>
    </row>
    <row r="6">
      <c r="A6" s="4" t="inlineStr">
        <is>
          <t>Level 2</t>
        </is>
      </c>
    </row>
    <row r="7">
      <c r="A7" s="3" t="inlineStr">
        <is>
          <t>Fair Value, Assets and Liabilities Measured on Recurring and Nonrecurring Basis [Line Items]</t>
        </is>
      </c>
    </row>
    <row r="8">
      <c r="A8" s="4" t="inlineStr">
        <is>
          <t>Investments (Level 2)</t>
        </is>
      </c>
      <c r="B8" s="5" t="n">
        <v>8</v>
      </c>
      <c r="C8" s="5"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Investments (Underlying Assets in Deferred Compensation Program) (Details) - USD ($) $ in Thousands</t>
        </is>
      </c>
      <c r="B1" s="2" t="inlineStr">
        <is>
          <t>Jan. 30, 2021</t>
        </is>
      </c>
      <c r="C1" s="2" t="inlineStr">
        <is>
          <t>Feb. 01, 2020</t>
        </is>
      </c>
    </row>
    <row r="2">
      <c r="A2" s="3" t="inlineStr">
        <is>
          <t>Defined Benefit Plan Disclosure [Line Items]</t>
        </is>
      </c>
    </row>
    <row r="3">
      <c r="A3" s="4" t="inlineStr">
        <is>
          <t>Total</t>
        </is>
      </c>
      <c r="B3" s="5" t="n">
        <v>159116</v>
      </c>
      <c r="C3" s="5" t="n">
        <v>141443</v>
      </c>
    </row>
    <row r="4">
      <c r="A4" s="4" t="inlineStr">
        <is>
          <t>Level 1</t>
        </is>
      </c>
    </row>
    <row r="5">
      <c r="A5" s="3" t="inlineStr">
        <is>
          <t>Defined Benefit Plan Disclosure [Line Items]</t>
        </is>
      </c>
    </row>
    <row r="6">
      <c r="A6" s="4" t="inlineStr">
        <is>
          <t>Total</t>
        </is>
      </c>
      <c r="B6" s="6" t="n">
        <v>159116</v>
      </c>
      <c r="C6" s="6" t="n">
        <v>134440</v>
      </c>
    </row>
    <row r="7">
      <c r="A7" s="4" t="inlineStr">
        <is>
          <t>Level 2</t>
        </is>
      </c>
    </row>
    <row r="8">
      <c r="A8" s="3" t="inlineStr">
        <is>
          <t>Defined Benefit Plan Disclosure [Line Items]</t>
        </is>
      </c>
    </row>
    <row r="9">
      <c r="A9" s="4" t="inlineStr">
        <is>
          <t>Total</t>
        </is>
      </c>
      <c r="B9" s="5" t="n">
        <v>0</v>
      </c>
      <c r="C9" s="5" t="n">
        <v>7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Incentive Plan and Stock-Based Compensation (Recognized Stock-based Compensation Expense) (Details) - USD ($) $ in Thousands</t>
        </is>
      </c>
      <c r="B1" s="2" t="inlineStr">
        <is>
          <t>12 Months Ended</t>
        </is>
      </c>
    </row>
    <row r="2">
      <c r="B2" s="2" t="inlineStr">
        <is>
          <t>Jan. 30, 2021</t>
        </is>
      </c>
      <c r="C2" s="2" t="inlineStr">
        <is>
          <t>Feb. 01, 2020</t>
        </is>
      </c>
      <c r="D2" s="2" t="inlineStr">
        <is>
          <t>Feb. 02, 2019</t>
        </is>
      </c>
    </row>
    <row r="3">
      <c r="A3" s="3" t="inlineStr">
        <is>
          <t>Employee Service Share-based Compensation, Allocation of Recognized Period Costs [Line Items]</t>
        </is>
      </c>
    </row>
    <row r="4">
      <c r="A4" s="4" t="inlineStr">
        <is>
          <t>Total</t>
        </is>
      </c>
      <c r="B4" s="5" t="n">
        <v>101568</v>
      </c>
      <c r="C4" s="5" t="n">
        <v>95438</v>
      </c>
      <c r="D4" s="5" t="n">
        <v>95585</v>
      </c>
    </row>
    <row r="5">
      <c r="A5" s="4" t="inlineStr">
        <is>
          <t>Restricted stock</t>
        </is>
      </c>
    </row>
    <row r="6">
      <c r="A6" s="3" t="inlineStr">
        <is>
          <t>Employee Service Share-based Compensation, Allocation of Recognized Period Costs [Line Items]</t>
        </is>
      </c>
    </row>
    <row r="7">
      <c r="A7" s="4" t="inlineStr">
        <is>
          <t>Total</t>
        </is>
      </c>
      <c r="B7" s="6" t="n">
        <v>66908</v>
      </c>
      <c r="C7" s="6" t="n">
        <v>54975</v>
      </c>
      <c r="D7" s="6" t="n">
        <v>48585</v>
      </c>
    </row>
    <row r="8">
      <c r="A8" s="4" t="inlineStr">
        <is>
          <t>Performance awards</t>
        </is>
      </c>
    </row>
    <row r="9">
      <c r="A9" s="3" t="inlineStr">
        <is>
          <t>Employee Service Share-based Compensation, Allocation of Recognized Period Costs [Line Items]</t>
        </is>
      </c>
    </row>
    <row r="10">
      <c r="A10" s="4" t="inlineStr">
        <is>
          <t>Total</t>
        </is>
      </c>
      <c r="B10" s="6" t="n">
        <v>30506</v>
      </c>
      <c r="C10" s="6" t="n">
        <v>36542</v>
      </c>
      <c r="D10" s="6" t="n">
        <v>43450</v>
      </c>
    </row>
    <row r="11">
      <c r="A11" s="4" t="inlineStr">
        <is>
          <t>ESPP</t>
        </is>
      </c>
    </row>
    <row r="12">
      <c r="A12" s="3" t="inlineStr">
        <is>
          <t>Employee Service Share-based Compensation, Allocation of Recognized Period Costs [Line Items]</t>
        </is>
      </c>
    </row>
    <row r="13">
      <c r="A13" s="4" t="inlineStr">
        <is>
          <t>Total</t>
        </is>
      </c>
      <c r="B13" s="5" t="n">
        <v>4154</v>
      </c>
      <c r="C13" s="5" t="n">
        <v>3921</v>
      </c>
      <c r="D13" s="5" t="n">
        <v>35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Management Incentive Plan and Stock-Based Compensation (Narrative) (Details) $ in Millions</t>
        </is>
      </c>
      <c r="B1" s="2" t="inlineStr">
        <is>
          <t>12 Months Ended</t>
        </is>
      </c>
    </row>
    <row r="2">
      <c r="B2" s="2" t="inlineStr">
        <is>
          <t>Jan. 30, 2021USD ($)plan</t>
        </is>
      </c>
      <c r="C2" s="2" t="inlineStr">
        <is>
          <t>Feb. 01, 2020USD ($)</t>
        </is>
      </c>
      <c r="D2" s="2" t="inlineStr">
        <is>
          <t>Feb. 02, 2019USD ($)</t>
        </is>
      </c>
    </row>
    <row r="3">
      <c r="A3" s="3" t="inlineStr">
        <is>
          <t>Share-based Payment Arrangement, Noncash Expense [Abstract]</t>
        </is>
      </c>
    </row>
    <row r="4">
      <c r="A4" s="4" t="inlineStr">
        <is>
          <t>Number of active stock-based compensation plans | plan</t>
        </is>
      </c>
      <c r="B4" s="6" t="n">
        <v>1</v>
      </c>
    </row>
    <row r="5">
      <c r="A5" s="4" t="inlineStr">
        <is>
          <t>Discount rate under the ESPP (in percentage)</t>
        </is>
      </c>
      <c r="B5" s="4" t="inlineStr">
        <is>
          <t>15.00%</t>
        </is>
      </c>
    </row>
    <row r="6">
      <c r="A6" s="4" t="inlineStr">
        <is>
          <t>Tax benefit related to stock-based compensation | $</t>
        </is>
      </c>
      <c r="B6" s="9" t="n">
        <v>20.6</v>
      </c>
      <c r="C6" s="9" t="n">
        <v>18.5</v>
      </c>
      <c r="D6" s="9" t="n">
        <v>19.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4819293</v>
      </c>
      <c r="C3" s="5" t="n">
        <v>1351205</v>
      </c>
    </row>
    <row r="4">
      <c r="A4" s="4" t="inlineStr">
        <is>
          <t>Accounts receivable</t>
        </is>
      </c>
      <c r="B4" s="6" t="n">
        <v>115067</v>
      </c>
      <c r="C4" s="6" t="n">
        <v>102236</v>
      </c>
    </row>
    <row r="5">
      <c r="A5" s="4" t="inlineStr">
        <is>
          <t>Merchandise inventory</t>
        </is>
      </c>
      <c r="B5" s="6" t="n">
        <v>1508982</v>
      </c>
      <c r="C5" s="6" t="n">
        <v>1832339</v>
      </c>
    </row>
    <row r="6">
      <c r="A6" s="4" t="inlineStr">
        <is>
          <t>Prepaid expenses and other</t>
        </is>
      </c>
      <c r="B6" s="6" t="n">
        <v>249149</v>
      </c>
      <c r="C6" s="6" t="n">
        <v>147048</v>
      </c>
    </row>
    <row r="7">
      <c r="A7" s="4" t="inlineStr">
        <is>
          <t>Total current assets</t>
        </is>
      </c>
      <c r="B7" s="6" t="n">
        <v>6692491</v>
      </c>
      <c r="C7" s="6" t="n">
        <v>3432828</v>
      </c>
    </row>
    <row r="8">
      <c r="A8" s="3" t="inlineStr">
        <is>
          <t>Property and Equipment</t>
        </is>
      </c>
    </row>
    <row r="9">
      <c r="A9" s="4" t="inlineStr">
        <is>
          <t>Land and buildings</t>
        </is>
      </c>
      <c r="B9" s="6" t="n">
        <v>1187045</v>
      </c>
      <c r="C9" s="6" t="n">
        <v>1177262</v>
      </c>
    </row>
    <row r="10">
      <c r="A10" s="4" t="inlineStr">
        <is>
          <t>Fixtures and equipment</t>
        </is>
      </c>
      <c r="B10" s="6" t="n">
        <v>3243206</v>
      </c>
      <c r="C10" s="6" t="n">
        <v>3115003</v>
      </c>
    </row>
    <row r="11">
      <c r="A11" s="4" t="inlineStr">
        <is>
          <t>Leasehold improvements</t>
        </is>
      </c>
      <c r="B11" s="6" t="n">
        <v>1278134</v>
      </c>
      <c r="C11" s="6" t="n">
        <v>1219736</v>
      </c>
    </row>
    <row r="12">
      <c r="A12" s="4" t="inlineStr">
        <is>
          <t>Construction-in-progress</t>
        </is>
      </c>
      <c r="B12" s="6" t="n">
        <v>376076</v>
      </c>
      <c r="C12" s="6" t="n">
        <v>189536</v>
      </c>
    </row>
    <row r="13">
      <c r="A13" s="4" t="inlineStr">
        <is>
          <t>Property and equipment, gross</t>
        </is>
      </c>
      <c r="B13" s="6" t="n">
        <v>6084461</v>
      </c>
      <c r="C13" s="6" t="n">
        <v>5701537</v>
      </c>
    </row>
    <row r="14">
      <c r="A14" s="4" t="inlineStr">
        <is>
          <t>Less accumulated depreciation and amortization</t>
        </is>
      </c>
      <c r="B14" s="6" t="n">
        <v>3373965</v>
      </c>
      <c r="C14" s="6" t="n">
        <v>3048101</v>
      </c>
    </row>
    <row r="15">
      <c r="A15" s="4" t="inlineStr">
        <is>
          <t>Property and equipment, net</t>
        </is>
      </c>
      <c r="B15" s="6" t="n">
        <v>2710496</v>
      </c>
      <c r="C15" s="6" t="n">
        <v>2653436</v>
      </c>
    </row>
    <row r="16">
      <c r="A16" s="4" t="inlineStr">
        <is>
          <t>Operating lease assets</t>
        </is>
      </c>
      <c r="B16" s="6" t="n">
        <v>3084819</v>
      </c>
      <c r="C16" s="6" t="n">
        <v>3053782</v>
      </c>
    </row>
    <row r="17">
      <c r="A17" s="4" t="inlineStr">
        <is>
          <t>Other long-term assets</t>
        </is>
      </c>
      <c r="B17" s="6" t="n">
        <v>230061</v>
      </c>
      <c r="C17" s="6" t="n">
        <v>208321</v>
      </c>
    </row>
    <row r="18">
      <c r="A18" s="4" t="inlineStr">
        <is>
          <t>Total assets</t>
        </is>
      </c>
      <c r="B18" s="6" t="n">
        <v>12717867</v>
      </c>
      <c r="C18" s="6" t="n">
        <v>9348367</v>
      </c>
    </row>
    <row r="19">
      <c r="A19" s="3" t="inlineStr">
        <is>
          <t>Current Liabilities</t>
        </is>
      </c>
    </row>
    <row r="20">
      <c r="A20" s="4" t="inlineStr">
        <is>
          <t>Accounts payable</t>
        </is>
      </c>
      <c r="B20" s="6" t="n">
        <v>2256928</v>
      </c>
      <c r="C20" s="6" t="n">
        <v>1296482</v>
      </c>
    </row>
    <row r="21">
      <c r="A21" s="4" t="inlineStr">
        <is>
          <t>Accrued expenses and other</t>
        </is>
      </c>
      <c r="B21" s="6" t="n">
        <v>592122</v>
      </c>
      <c r="C21" s="6" t="n">
        <v>462111</v>
      </c>
    </row>
    <row r="22">
      <c r="A22" s="4" t="inlineStr">
        <is>
          <t>Current operating lease liabilities</t>
        </is>
      </c>
      <c r="B22" s="6" t="n">
        <v>598120</v>
      </c>
      <c r="C22" s="6" t="n">
        <v>564481</v>
      </c>
    </row>
    <row r="23">
      <c r="A23" s="4" t="inlineStr">
        <is>
          <t>Accrued payroll and benefits</t>
        </is>
      </c>
      <c r="B23" s="6" t="n">
        <v>400273</v>
      </c>
      <c r="C23" s="6" t="n">
        <v>364435</v>
      </c>
    </row>
    <row r="24">
      <c r="A24" s="4" t="inlineStr">
        <is>
          <t>Income taxes payable</t>
        </is>
      </c>
      <c r="B24" s="6" t="n">
        <v>54680</v>
      </c>
      <c r="C24" s="6" t="n">
        <v>14425</v>
      </c>
    </row>
    <row r="25">
      <c r="A25" s="4" t="inlineStr">
        <is>
          <t>Current portion of long-term debt</t>
        </is>
      </c>
      <c r="B25" s="6" t="n">
        <v>64910</v>
      </c>
      <c r="C25" s="6" t="n">
        <v>0</v>
      </c>
    </row>
    <row r="26">
      <c r="A26" s="4" t="inlineStr">
        <is>
          <t>Total current liabilities</t>
        </is>
      </c>
      <c r="B26" s="6" t="n">
        <v>3967033</v>
      </c>
      <c r="C26" s="6" t="n">
        <v>2701934</v>
      </c>
    </row>
    <row r="27">
      <c r="A27" s="4" t="inlineStr">
        <is>
          <t>Long-term debt</t>
        </is>
      </c>
      <c r="B27" s="6" t="n">
        <v>2448175</v>
      </c>
      <c r="C27" s="6" t="n">
        <v>312891</v>
      </c>
    </row>
    <row r="28">
      <c r="A28" s="4" t="inlineStr">
        <is>
          <t>Non-current operating lease liabilities</t>
        </is>
      </c>
      <c r="B28" s="6" t="n">
        <v>2621594</v>
      </c>
      <c r="C28" s="6" t="n">
        <v>2610528</v>
      </c>
    </row>
    <row r="29">
      <c r="A29" s="4" t="inlineStr">
        <is>
          <t>Other long-term liabilities</t>
        </is>
      </c>
      <c r="B29" s="6" t="n">
        <v>268558</v>
      </c>
      <c r="C29" s="6" t="n">
        <v>214086</v>
      </c>
    </row>
    <row r="30">
      <c r="A30" s="4" t="inlineStr">
        <is>
          <t>Deferred income taxes</t>
        </is>
      </c>
      <c r="B30" s="6" t="n">
        <v>121867</v>
      </c>
      <c r="C30" s="6" t="n">
        <v>149679</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par value $.01 per share, Authorized 1,000,000,000 shares, issued and outstanding 356,503,000 and 356,775,000 shares, respectively</t>
        </is>
      </c>
      <c r="B33" s="6" t="n">
        <v>3565</v>
      </c>
      <c r="C33" s="6" t="n">
        <v>3568</v>
      </c>
    </row>
    <row r="34">
      <c r="A34" s="4" t="inlineStr">
        <is>
          <t>Additional paid-in capital</t>
        </is>
      </c>
      <c r="B34" s="6" t="n">
        <v>1579824</v>
      </c>
      <c r="C34" s="6" t="n">
        <v>1458307</v>
      </c>
    </row>
    <row r="35">
      <c r="A35" s="4" t="inlineStr">
        <is>
          <t>Treasury stock</t>
        </is>
      </c>
      <c r="B35" s="6" t="n">
        <v>-478550</v>
      </c>
      <c r="C35" s="6" t="n">
        <v>-433328</v>
      </c>
    </row>
    <row r="36">
      <c r="A36" s="4" t="inlineStr">
        <is>
          <t>Retained earnings</t>
        </is>
      </c>
      <c r="B36" s="6" t="n">
        <v>2185801</v>
      </c>
      <c r="C36" s="6" t="n">
        <v>2330702</v>
      </c>
    </row>
    <row r="37">
      <c r="A37" s="4" t="inlineStr">
        <is>
          <t>Total stockholders’ equity</t>
        </is>
      </c>
      <c r="B37" s="6" t="n">
        <v>3290640</v>
      </c>
      <c r="C37" s="6" t="n">
        <v>3359249</v>
      </c>
    </row>
    <row r="38">
      <c r="A38" s="4" t="inlineStr">
        <is>
          <t>Total liabilities and stockholders’ equity</t>
        </is>
      </c>
      <c r="B38" s="5" t="n">
        <v>12717867</v>
      </c>
      <c r="C38" s="5" t="n">
        <v>9348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Incentive Plan and Stock-Based Compensation (Total Stock-Based Compensation Recognized in the Consolidated Statements of Earnings) (Details) - USD ($) $ in Thousands</t>
        </is>
      </c>
      <c r="B1" s="2" t="inlineStr">
        <is>
          <t>12 Months Ended</t>
        </is>
      </c>
    </row>
    <row r="2">
      <c r="B2" s="2" t="inlineStr">
        <is>
          <t>Jan. 30, 2021</t>
        </is>
      </c>
      <c r="C2" s="2" t="inlineStr">
        <is>
          <t>Feb. 01, 2020</t>
        </is>
      </c>
      <c r="D2" s="2" t="inlineStr">
        <is>
          <t>Feb. 02, 2019</t>
        </is>
      </c>
    </row>
    <row r="3">
      <c r="A3" s="3" t="inlineStr">
        <is>
          <t>Employee Service Share-based Compensation, Allocation of Recognized Period Costs [Line Items]</t>
        </is>
      </c>
    </row>
    <row r="4">
      <c r="A4" s="4" t="inlineStr">
        <is>
          <t>Total</t>
        </is>
      </c>
      <c r="B4" s="5" t="n">
        <v>101568</v>
      </c>
      <c r="C4" s="5" t="n">
        <v>95438</v>
      </c>
      <c r="D4" s="5" t="n">
        <v>95585</v>
      </c>
    </row>
    <row r="5">
      <c r="A5" s="4" t="inlineStr">
        <is>
          <t>Cost of goods sold</t>
        </is>
      </c>
    </row>
    <row r="6">
      <c r="A6" s="3" t="inlineStr">
        <is>
          <t>Employee Service Share-based Compensation, Allocation of Recognized Period Costs [Line Items]</t>
        </is>
      </c>
    </row>
    <row r="7">
      <c r="A7" s="4" t="inlineStr">
        <is>
          <t>Total</t>
        </is>
      </c>
      <c r="B7" s="6" t="n">
        <v>52267</v>
      </c>
      <c r="C7" s="6" t="n">
        <v>54265</v>
      </c>
      <c r="D7" s="6" t="n">
        <v>45052</v>
      </c>
    </row>
    <row r="8">
      <c r="A8" s="4" t="inlineStr">
        <is>
          <t>Selling, general and administrative</t>
        </is>
      </c>
    </row>
    <row r="9">
      <c r="A9" s="3" t="inlineStr">
        <is>
          <t>Employee Service Share-based Compensation, Allocation of Recognized Period Costs [Line Items]</t>
        </is>
      </c>
    </row>
    <row r="10">
      <c r="A10" s="4" t="inlineStr">
        <is>
          <t>Total</t>
        </is>
      </c>
      <c r="B10" s="5" t="n">
        <v>49301</v>
      </c>
      <c r="C10" s="5" t="n">
        <v>41173</v>
      </c>
      <c r="D10" s="5" t="n">
        <v>5053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Schedule of Long-Term Debt) (Details) - USD ($) $ in Thousands</t>
        </is>
      </c>
      <c r="B1" s="2" t="inlineStr">
        <is>
          <t>Jan. 30, 2021</t>
        </is>
      </c>
      <c r="C1" s="2" t="inlineStr">
        <is>
          <t>Oct. 31, 2020</t>
        </is>
      </c>
      <c r="D1" s="2" t="inlineStr">
        <is>
          <t>Apr. 30, 2020</t>
        </is>
      </c>
      <c r="E1" s="2" t="inlineStr">
        <is>
          <t>Feb. 01, 2020</t>
        </is>
      </c>
    </row>
    <row r="2">
      <c r="A2" s="3" t="inlineStr">
        <is>
          <t>Debt Instrument [Line Items]</t>
        </is>
      </c>
    </row>
    <row r="3">
      <c r="A3" s="4" t="inlineStr">
        <is>
          <t>Total long-term debt</t>
        </is>
      </c>
      <c r="B3" s="5" t="n">
        <v>2513085</v>
      </c>
      <c r="E3" s="5" t="n">
        <v>312891</v>
      </c>
    </row>
    <row r="4">
      <c r="A4" s="4" t="inlineStr">
        <is>
          <t>Less: current portion</t>
        </is>
      </c>
      <c r="B4" s="6" t="n">
        <v>64910</v>
      </c>
      <c r="E4" s="6" t="n">
        <v>0</v>
      </c>
    </row>
    <row r="5">
      <c r="A5" s="4" t="inlineStr">
        <is>
          <t>Total due beyond one year</t>
        </is>
      </c>
      <c r="B5" s="5" t="n">
        <v>2448175</v>
      </c>
      <c r="E5" s="6" t="n">
        <v>312891</v>
      </c>
    </row>
    <row r="6">
      <c r="A6" s="4" t="inlineStr">
        <is>
          <t>6.530% Series B Senior Notes due 2021 | 6.53% Series B Senior Notes due 2021</t>
        </is>
      </c>
    </row>
    <row r="7">
      <c r="A7" s="3" t="inlineStr">
        <is>
          <t>Debt Instrument [Line Items]</t>
        </is>
      </c>
    </row>
    <row r="8">
      <c r="A8" s="4" t="inlineStr">
        <is>
          <t>Stated interest rate (percent)</t>
        </is>
      </c>
      <c r="B8" s="4" t="inlineStr">
        <is>
          <t>6.53%</t>
        </is>
      </c>
    </row>
    <row r="9">
      <c r="A9" s="4" t="inlineStr">
        <is>
          <t>Total long-term debt</t>
        </is>
      </c>
      <c r="B9" s="5" t="n">
        <v>64910</v>
      </c>
      <c r="E9" s="6" t="n">
        <v>64963</v>
      </c>
    </row>
    <row r="10">
      <c r="A10" s="4" t="inlineStr">
        <is>
          <t>Senior Notes | 3.375% Senior Notes due 2024</t>
        </is>
      </c>
    </row>
    <row r="11">
      <c r="A11" s="3" t="inlineStr">
        <is>
          <t>Debt Instrument [Line Items]</t>
        </is>
      </c>
    </row>
    <row r="12">
      <c r="A12" s="4" t="inlineStr">
        <is>
          <t>Stated interest rate (percent)</t>
        </is>
      </c>
      <c r="B12" s="4" t="inlineStr">
        <is>
          <t>3.375%</t>
        </is>
      </c>
    </row>
    <row r="13">
      <c r="A13" s="4" t="inlineStr">
        <is>
          <t>Total long-term debt</t>
        </is>
      </c>
      <c r="B13" s="5" t="n">
        <v>248365</v>
      </c>
      <c r="E13" s="6" t="n">
        <v>247928</v>
      </c>
    </row>
    <row r="14">
      <c r="A14" s="4" t="inlineStr">
        <is>
          <t>Senior Notes | 4.600% Senior Notes due 2025</t>
        </is>
      </c>
    </row>
    <row r="15">
      <c r="A15" s="3" t="inlineStr">
        <is>
          <t>Debt Instrument [Line Items]</t>
        </is>
      </c>
    </row>
    <row r="16">
      <c r="A16" s="4" t="inlineStr">
        <is>
          <t>Stated interest rate (percent)</t>
        </is>
      </c>
      <c r="B16" s="4" t="inlineStr">
        <is>
          <t>4.60%</t>
        </is>
      </c>
      <c r="D16" s="4" t="inlineStr">
        <is>
          <t>4.60%</t>
        </is>
      </c>
    </row>
    <row r="17">
      <c r="A17" s="4" t="inlineStr">
        <is>
          <t>Total long-term debt</t>
        </is>
      </c>
      <c r="B17" s="5" t="n">
        <v>694624</v>
      </c>
      <c r="E17" s="6" t="n">
        <v>0</v>
      </c>
    </row>
    <row r="18">
      <c r="A18" s="4" t="inlineStr">
        <is>
          <t>Senior Notes | 0.875% Senior Notes due 2026</t>
        </is>
      </c>
    </row>
    <row r="19">
      <c r="A19" s="3" t="inlineStr">
        <is>
          <t>Debt Instrument [Line Items]</t>
        </is>
      </c>
    </row>
    <row r="20">
      <c r="A20" s="4" t="inlineStr">
        <is>
          <t>Stated interest rate (percent)</t>
        </is>
      </c>
      <c r="B20" s="4" t="inlineStr">
        <is>
          <t>0.875%</t>
        </is>
      </c>
      <c r="C20" s="4" t="inlineStr">
        <is>
          <t>0.875%</t>
        </is>
      </c>
    </row>
    <row r="21">
      <c r="A21" s="4" t="inlineStr">
        <is>
          <t>Total long-term debt</t>
        </is>
      </c>
      <c r="B21" s="5" t="n">
        <v>493595</v>
      </c>
      <c r="E21" s="6" t="n">
        <v>0</v>
      </c>
    </row>
    <row r="22">
      <c r="A22" s="4" t="inlineStr">
        <is>
          <t>Senior Notes | 4.700% Senior Notes due 2027</t>
        </is>
      </c>
    </row>
    <row r="23">
      <c r="A23" s="3" t="inlineStr">
        <is>
          <t>Debt Instrument [Line Items]</t>
        </is>
      </c>
    </row>
    <row r="24">
      <c r="A24" s="4" t="inlineStr">
        <is>
          <t>Stated interest rate (percent)</t>
        </is>
      </c>
      <c r="B24" s="4" t="inlineStr">
        <is>
          <t>4.70%</t>
        </is>
      </c>
      <c r="D24" s="4" t="inlineStr">
        <is>
          <t>4.70%</t>
        </is>
      </c>
    </row>
    <row r="25">
      <c r="A25" s="4" t="inlineStr">
        <is>
          <t>Total long-term debt</t>
        </is>
      </c>
      <c r="B25" s="5" t="n">
        <v>239049</v>
      </c>
      <c r="E25" s="6" t="n">
        <v>0</v>
      </c>
    </row>
    <row r="26">
      <c r="A26" s="4" t="inlineStr">
        <is>
          <t>Senior Notes | 4.800% Senior Notes due 2030</t>
        </is>
      </c>
    </row>
    <row r="27">
      <c r="A27" s="3" t="inlineStr">
        <is>
          <t>Debt Instrument [Line Items]</t>
        </is>
      </c>
    </row>
    <row r="28">
      <c r="A28" s="4" t="inlineStr">
        <is>
          <t>Stated interest rate (percent)</t>
        </is>
      </c>
      <c r="B28" s="4" t="inlineStr">
        <is>
          <t>4.80%</t>
        </is>
      </c>
      <c r="D28" s="4" t="inlineStr">
        <is>
          <t>4.80%</t>
        </is>
      </c>
    </row>
    <row r="29">
      <c r="A29" s="4" t="inlineStr">
        <is>
          <t>Total long-term debt</t>
        </is>
      </c>
      <c r="B29" s="5" t="n">
        <v>132262</v>
      </c>
      <c r="E29" s="6" t="n">
        <v>0</v>
      </c>
    </row>
    <row r="30">
      <c r="A30" s="4" t="inlineStr">
        <is>
          <t>Senior Notes | 1.875% Senior Notes due 2031</t>
        </is>
      </c>
    </row>
    <row r="31">
      <c r="A31" s="3" t="inlineStr">
        <is>
          <t>Debt Instrument [Line Items]</t>
        </is>
      </c>
    </row>
    <row r="32">
      <c r="A32" s="4" t="inlineStr">
        <is>
          <t>Stated interest rate (percent)</t>
        </is>
      </c>
      <c r="B32" s="4" t="inlineStr">
        <is>
          <t>1.875%</t>
        </is>
      </c>
      <c r="C32" s="4" t="inlineStr">
        <is>
          <t>1.875%</t>
        </is>
      </c>
    </row>
    <row r="33">
      <c r="A33" s="4" t="inlineStr">
        <is>
          <t>Total long-term debt</t>
        </is>
      </c>
      <c r="B33" s="5" t="n">
        <v>494132</v>
      </c>
      <c r="E33" s="6" t="n">
        <v>0</v>
      </c>
    </row>
    <row r="34">
      <c r="A34" s="4" t="inlineStr">
        <is>
          <t>Senior Notes | 5.450% Senior Notes due 2050</t>
        </is>
      </c>
    </row>
    <row r="35">
      <c r="A35" s="3" t="inlineStr">
        <is>
          <t>Debt Instrument [Line Items]</t>
        </is>
      </c>
    </row>
    <row r="36">
      <c r="A36" s="4" t="inlineStr">
        <is>
          <t>Stated interest rate (percent)</t>
        </is>
      </c>
      <c r="B36" s="4" t="inlineStr">
        <is>
          <t>5.45%</t>
        </is>
      </c>
      <c r="D36" s="4" t="inlineStr">
        <is>
          <t>5.45%</t>
        </is>
      </c>
    </row>
    <row r="37">
      <c r="A37" s="4" t="inlineStr">
        <is>
          <t>Total long-term debt</t>
        </is>
      </c>
      <c r="B37" s="5" t="n">
        <v>146148</v>
      </c>
      <c r="E3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3" customWidth="1" min="1" max="1"/>
    <col width="21" customWidth="1" min="2" max="2"/>
    <col width="35" customWidth="1" min="3" max="3"/>
    <col width="35" customWidth="1" min="4" max="4"/>
    <col width="21" customWidth="1" min="5" max="5"/>
    <col width="35" customWidth="1" min="6" max="6"/>
    <col width="25" customWidth="1" min="7" max="7"/>
    <col width="25" customWidth="1" min="8" max="8"/>
    <col width="21" customWidth="1" min="9" max="9"/>
    <col width="20" customWidth="1" min="10" max="10"/>
    <col width="21" customWidth="1" min="11" max="11"/>
  </cols>
  <sheetData>
    <row r="1">
      <c r="A1" s="1" t="inlineStr">
        <is>
          <t>Debt (Narrative) (Details)</t>
        </is>
      </c>
      <c r="B1" s="2" t="inlineStr">
        <is>
          <t>Dec. 13, 2018USD ($)</t>
        </is>
      </c>
      <c r="C1" s="2" t="inlineStr">
        <is>
          <t>Oct. 31, 2020USD ($)renewal_option</t>
        </is>
      </c>
      <c r="D1" s="2" t="inlineStr">
        <is>
          <t>Apr. 30, 2020USD ($)renewal_option</t>
        </is>
      </c>
      <c r="E1" s="2" t="inlineStr">
        <is>
          <t>Mar. 31, 2020USD ($)</t>
        </is>
      </c>
      <c r="F1" s="2" t="inlineStr">
        <is>
          <t>Jul. 31, 2019USD ($)renewal_option</t>
        </is>
      </c>
      <c r="G1" s="2" t="inlineStr">
        <is>
          <t>Jan. 30, 2021USD ($)note</t>
        </is>
      </c>
      <c r="H1" s="2" t="inlineStr">
        <is>
          <t>Feb. 01, 2020USD ($)note</t>
        </is>
      </c>
      <c r="I1" s="2" t="inlineStr">
        <is>
          <t>Feb. 02, 2019USD ($)</t>
        </is>
      </c>
      <c r="J1" s="2" t="inlineStr">
        <is>
          <t>May 31, 2020USD ($)</t>
        </is>
      </c>
      <c r="K1" s="2" t="inlineStr">
        <is>
          <t>Jun. 30, 2019USD ($)</t>
        </is>
      </c>
    </row>
    <row r="2">
      <c r="A2" s="3" t="inlineStr">
        <is>
          <t>Debt Instrument [Line Items]</t>
        </is>
      </c>
    </row>
    <row r="3">
      <c r="A3" s="4" t="inlineStr">
        <is>
          <t>Loss on early extinguishment of debt</t>
        </is>
      </c>
      <c r="G3" s="5" t="n">
        <v>239953000</v>
      </c>
      <c r="H3" s="5" t="n">
        <v>0</v>
      </c>
      <c r="I3" s="5" t="n">
        <v>0</v>
      </c>
    </row>
    <row r="4">
      <c r="A4" s="4" t="inlineStr">
        <is>
          <t>Collateral trust</t>
        </is>
      </c>
      <c r="G4" s="6" t="n">
        <v>56100000</v>
      </c>
      <c r="H4" s="6" t="n">
        <v>56000000</v>
      </c>
    </row>
    <row r="5">
      <c r="A5" s="4" t="inlineStr">
        <is>
          <t>Senior Notes</t>
        </is>
      </c>
    </row>
    <row r="6">
      <c r="A6" s="3" t="inlineStr">
        <is>
          <t>Debt Instrument [Line Items]</t>
        </is>
      </c>
    </row>
    <row r="7">
      <c r="A7" s="4" t="inlineStr">
        <is>
          <t>Aggregate principal amount of unsecured senior notes</t>
        </is>
      </c>
      <c r="C7" s="5" t="n">
        <v>1000000000</v>
      </c>
      <c r="D7" s="5" t="n">
        <v>2000000000</v>
      </c>
    </row>
    <row r="8">
      <c r="A8" s="4" t="inlineStr">
        <is>
          <t>Number of tenors | renewal_option</t>
        </is>
      </c>
      <c r="C8" s="6" t="n">
        <v>2</v>
      </c>
      <c r="D8" s="6" t="n">
        <v>4</v>
      </c>
    </row>
    <row r="9">
      <c r="A9" s="4" t="inlineStr">
        <is>
          <t>Proceeds from debt issuance, net of discounts and other issuance costs</t>
        </is>
      </c>
      <c r="C9" s="5" t="n">
        <v>987200000</v>
      </c>
      <c r="D9" s="5" t="n">
        <v>1973000000</v>
      </c>
    </row>
    <row r="10">
      <c r="A10" s="4" t="inlineStr">
        <is>
          <t>Cash tender offer, principal amount, accepted for purchase</t>
        </is>
      </c>
      <c r="C10" s="6" t="n">
        <v>775000000</v>
      </c>
    </row>
    <row r="11">
      <c r="A11" s="4" t="inlineStr">
        <is>
          <t>Payment for cash tender offer, principal amount</t>
        </is>
      </c>
      <c r="C11" s="6" t="n">
        <v>1003000000</v>
      </c>
    </row>
    <row r="12">
      <c r="A12" s="4" t="inlineStr">
        <is>
          <t>Loss on early extinguishment of debt</t>
        </is>
      </c>
      <c r="C12" s="6" t="n">
        <v>240000000</v>
      </c>
    </row>
    <row r="13">
      <c r="A13" s="4" t="inlineStr">
        <is>
          <t>Unamortized discount and debt issuance costs</t>
        </is>
      </c>
      <c r="G13" s="5" t="n">
        <v>26900000</v>
      </c>
      <c r="H13" s="5" t="n">
        <v>2100000</v>
      </c>
    </row>
    <row r="14">
      <c r="A14" s="4" t="inlineStr">
        <is>
          <t>Number of series notes | note</t>
        </is>
      </c>
      <c r="G14" s="6" t="n">
        <v>8</v>
      </c>
      <c r="H14" s="6" t="n">
        <v>2</v>
      </c>
    </row>
    <row r="15">
      <c r="A15" s="4" t="inlineStr">
        <is>
          <t>Senior Notes | Level 1</t>
        </is>
      </c>
    </row>
    <row r="16">
      <c r="A16" s="3" t="inlineStr">
        <is>
          <t>Debt Instrument [Line Items]</t>
        </is>
      </c>
    </row>
    <row r="17">
      <c r="A17" s="4" t="inlineStr">
        <is>
          <t>Unsecured senior notes estimated fair value</t>
        </is>
      </c>
      <c r="G17" s="5" t="n">
        <v>2800000000</v>
      </c>
      <c r="H17" s="5" t="n">
        <v>335000000</v>
      </c>
    </row>
    <row r="18">
      <c r="A18" s="4" t="inlineStr">
        <is>
          <t>Unsecured Revolving Credit Facility</t>
        </is>
      </c>
    </row>
    <row r="19">
      <c r="A19" s="3" t="inlineStr">
        <is>
          <t>Debt Instrument [Line Items]</t>
        </is>
      </c>
    </row>
    <row r="20">
      <c r="A20" s="4" t="inlineStr">
        <is>
          <t>Maximum borrowing capacity for revolving credit facility (up to)</t>
        </is>
      </c>
      <c r="F20" s="5" t="n">
        <v>800000000</v>
      </c>
      <c r="J20" s="5" t="n">
        <v>800000000</v>
      </c>
      <c r="K20" s="5" t="n">
        <v>600000000</v>
      </c>
    </row>
    <row r="21">
      <c r="A21" s="4" t="inlineStr">
        <is>
          <t>Sublimit for issuance of standby letters of credit</t>
        </is>
      </c>
      <c r="F21" s="6" t="n">
        <v>300000000</v>
      </c>
    </row>
    <row r="22">
      <c r="A22" s="4" t="inlineStr">
        <is>
          <t>Option to increase credit facility, additional amount (up to)</t>
        </is>
      </c>
      <c r="F22" s="5" t="n">
        <v>300000000</v>
      </c>
    </row>
    <row r="23">
      <c r="A23" s="4" t="inlineStr">
        <is>
          <t>Number of renewal options | renewal_option</t>
        </is>
      </c>
      <c r="F23" s="6" t="n">
        <v>2</v>
      </c>
    </row>
    <row r="24">
      <c r="A24" s="4" t="inlineStr">
        <is>
          <t>Renewal option, term</t>
        </is>
      </c>
      <c r="F24" s="4" t="inlineStr">
        <is>
          <t>1 year</t>
        </is>
      </c>
    </row>
    <row r="25">
      <c r="A25" s="4" t="inlineStr">
        <is>
          <t>Amount borrowed from revolving credit facility</t>
        </is>
      </c>
      <c r="E25" s="5" t="n">
        <v>800000000</v>
      </c>
    </row>
    <row r="26">
      <c r="A26" s="4" t="inlineStr">
        <is>
          <t>Interest rate, margin in addition to LIBOR (percent)</t>
        </is>
      </c>
      <c r="E26" s="4" t="inlineStr">
        <is>
          <t>0.875%</t>
        </is>
      </c>
    </row>
    <row r="27">
      <c r="A27" s="4" t="inlineStr">
        <is>
          <t>Current interest rate for revolving credit facility borrowings (percent)</t>
        </is>
      </c>
      <c r="E27" s="4" t="inlineStr">
        <is>
          <t>1.76%</t>
        </is>
      </c>
    </row>
    <row r="28">
      <c r="A28" s="4" t="inlineStr">
        <is>
          <t>Repayment of revolving credit facility</t>
        </is>
      </c>
      <c r="C28" s="6" t="n">
        <v>800000000</v>
      </c>
    </row>
    <row r="29">
      <c r="A29" s="4" t="inlineStr">
        <is>
          <t>Amount outstanding under the revolving credit facility</t>
        </is>
      </c>
      <c r="G29" s="6" t="n">
        <v>0</v>
      </c>
    </row>
    <row r="30">
      <c r="A30" s="4" t="inlineStr">
        <is>
          <t>Current borrowing capacity</t>
        </is>
      </c>
      <c r="G30" s="6" t="n">
        <v>800000000</v>
      </c>
    </row>
    <row r="31">
      <c r="A31" s="4" t="inlineStr">
        <is>
          <t>Standby Letters of Credit</t>
        </is>
      </c>
    </row>
    <row r="32">
      <c r="A32" s="3" t="inlineStr">
        <is>
          <t>Debt Instrument [Line Items]</t>
        </is>
      </c>
    </row>
    <row r="33">
      <c r="A33" s="4" t="inlineStr">
        <is>
          <t>Amount outstanding under the revolving credit facility</t>
        </is>
      </c>
      <c r="G33" s="6" t="n">
        <v>0</v>
      </c>
    </row>
    <row r="34">
      <c r="A34" s="4" t="inlineStr">
        <is>
          <t>Letters of credit, outstanding</t>
        </is>
      </c>
      <c r="G34" s="6" t="n">
        <v>15300000</v>
      </c>
      <c r="H34" s="6" t="n">
        <v>4200000</v>
      </c>
    </row>
    <row r="35">
      <c r="A35" s="4" t="inlineStr">
        <is>
          <t>Senior Revolving Credit Facility</t>
        </is>
      </c>
    </row>
    <row r="36">
      <c r="A36" s="3" t="inlineStr">
        <is>
          <t>Debt Instrument [Line Items]</t>
        </is>
      </c>
    </row>
    <row r="37">
      <c r="A37" s="4" t="inlineStr">
        <is>
          <t>Maximum borrowing capacity for revolving credit facility (up to)</t>
        </is>
      </c>
      <c r="J37" s="5" t="n">
        <v>500000000</v>
      </c>
    </row>
    <row r="38">
      <c r="A38" s="4" t="inlineStr">
        <is>
          <t>Amount outstanding under the revolving credit facility</t>
        </is>
      </c>
      <c r="C38" s="6" t="n">
        <v>0</v>
      </c>
    </row>
    <row r="39">
      <c r="A39" s="4" t="inlineStr">
        <is>
          <t>Trade Letters of Credit</t>
        </is>
      </c>
    </row>
    <row r="40">
      <c r="A40" s="3" t="inlineStr">
        <is>
          <t>Debt Instrument [Line Items]</t>
        </is>
      </c>
    </row>
    <row r="41">
      <c r="A41" s="4" t="inlineStr">
        <is>
          <t>Letters of credit, outstanding</t>
        </is>
      </c>
      <c r="G41" s="6" t="n">
        <v>16300000</v>
      </c>
      <c r="H41" s="5" t="n">
        <v>11200000</v>
      </c>
    </row>
    <row r="42">
      <c r="A42" s="4" t="inlineStr">
        <is>
          <t>6.53% Series B Senior Notes due 2021 | Series B Unsecured Senior Notes</t>
        </is>
      </c>
    </row>
    <row r="43">
      <c r="A43" s="3" t="inlineStr">
        <is>
          <t>Debt Instrument [Line Items]</t>
        </is>
      </c>
    </row>
    <row r="44">
      <c r="A44" s="4" t="inlineStr">
        <is>
          <t>Aggregate principal amount of unsecured senior notes</t>
        </is>
      </c>
      <c r="G44" s="5" t="n">
        <v>65000000</v>
      </c>
    </row>
    <row r="45">
      <c r="A45" s="4" t="inlineStr">
        <is>
          <t>Unsecured senior notes interest rate (percent)</t>
        </is>
      </c>
      <c r="G45" s="4" t="inlineStr">
        <is>
          <t>6.53%</t>
        </is>
      </c>
    </row>
    <row r="46">
      <c r="A46" s="4" t="inlineStr">
        <is>
          <t>3.375% Senior Notes due 2024 | Senior Notes</t>
        </is>
      </c>
    </row>
    <row r="47">
      <c r="A47" s="3" t="inlineStr">
        <is>
          <t>Debt Instrument [Line Items]</t>
        </is>
      </c>
    </row>
    <row r="48">
      <c r="A48" s="4" t="inlineStr">
        <is>
          <t>Aggregate principal amount of unsecured senior notes</t>
        </is>
      </c>
      <c r="G48" s="5" t="n">
        <v>250000000</v>
      </c>
    </row>
    <row r="49">
      <c r="A49" s="4" t="inlineStr">
        <is>
          <t>Unsecured senior notes interest rate (percent)</t>
        </is>
      </c>
      <c r="G49" s="4" t="inlineStr">
        <is>
          <t>3.375%</t>
        </is>
      </c>
    </row>
    <row r="50">
      <c r="A50" s="4" t="inlineStr">
        <is>
          <t>6.38% Series A Senior Notes | Series A Unsecured Senior Notes</t>
        </is>
      </c>
    </row>
    <row r="51">
      <c r="A51" s="3" t="inlineStr">
        <is>
          <t>Debt Instrument [Line Items]</t>
        </is>
      </c>
    </row>
    <row r="52">
      <c r="A52" s="4" t="inlineStr">
        <is>
          <t>Unsecured senior notes interest rate (percent)</t>
        </is>
      </c>
      <c r="B52" s="4" t="inlineStr">
        <is>
          <t>6.38%</t>
        </is>
      </c>
    </row>
    <row r="53">
      <c r="A53" s="4" t="inlineStr">
        <is>
          <t>Extinguishment of debt</t>
        </is>
      </c>
      <c r="B53" s="5" t="n">
        <v>85000000</v>
      </c>
    </row>
    <row r="54">
      <c r="A54" s="4" t="inlineStr">
        <is>
          <t>4.600% Senior Notes due 2025 | Senior Notes</t>
        </is>
      </c>
    </row>
    <row r="55">
      <c r="A55" s="3" t="inlineStr">
        <is>
          <t>Debt Instrument [Line Items]</t>
        </is>
      </c>
    </row>
    <row r="56">
      <c r="A56" s="4" t="inlineStr">
        <is>
          <t>Aggregate principal amount of unsecured senior notes</t>
        </is>
      </c>
      <c r="D56" s="5" t="n">
        <v>700000000</v>
      </c>
    </row>
    <row r="57">
      <c r="A57" s="4" t="inlineStr">
        <is>
          <t>Unsecured senior notes interest rate (percent)</t>
        </is>
      </c>
      <c r="D57" s="4" t="inlineStr">
        <is>
          <t>4.60%</t>
        </is>
      </c>
      <c r="G57" s="4" t="inlineStr">
        <is>
          <t>4.60%</t>
        </is>
      </c>
    </row>
    <row r="58">
      <c r="A58" s="4" t="inlineStr">
        <is>
          <t>4.700% Senior Notes due 2027 | Senior Notes</t>
        </is>
      </c>
    </row>
    <row r="59">
      <c r="A59" s="3" t="inlineStr">
        <is>
          <t>Debt Instrument [Line Items]</t>
        </is>
      </c>
    </row>
    <row r="60">
      <c r="A60" s="4" t="inlineStr">
        <is>
          <t>Aggregate principal amount of unsecured senior notes</t>
        </is>
      </c>
      <c r="D60" s="5" t="n">
        <v>400000000</v>
      </c>
    </row>
    <row r="61">
      <c r="A61" s="4" t="inlineStr">
        <is>
          <t>Unsecured senior notes interest rate (percent)</t>
        </is>
      </c>
      <c r="D61" s="4" t="inlineStr">
        <is>
          <t>4.70%</t>
        </is>
      </c>
      <c r="G61" s="4" t="inlineStr">
        <is>
          <t>4.70%</t>
        </is>
      </c>
    </row>
    <row r="62">
      <c r="A62" s="4" t="inlineStr">
        <is>
          <t>Cash tender offer, principal amount, accepted for purchase</t>
        </is>
      </c>
      <c r="C62" s="6" t="n">
        <v>158000000</v>
      </c>
    </row>
    <row r="63">
      <c r="A63" s="4" t="inlineStr">
        <is>
          <t>4.800% Senior Notes due 2030 | Senior Notes</t>
        </is>
      </c>
    </row>
    <row r="64">
      <c r="A64" s="3" t="inlineStr">
        <is>
          <t>Debt Instrument [Line Items]</t>
        </is>
      </c>
    </row>
    <row r="65">
      <c r="A65" s="4" t="inlineStr">
        <is>
          <t>Aggregate principal amount of unsecured senior notes</t>
        </is>
      </c>
      <c r="D65" s="5" t="n">
        <v>400000000</v>
      </c>
    </row>
    <row r="66">
      <c r="A66" s="4" t="inlineStr">
        <is>
          <t>Unsecured senior notes interest rate (percent)</t>
        </is>
      </c>
      <c r="D66" s="4" t="inlineStr">
        <is>
          <t>4.80%</t>
        </is>
      </c>
      <c r="G66" s="4" t="inlineStr">
        <is>
          <t>4.80%</t>
        </is>
      </c>
    </row>
    <row r="67">
      <c r="A67" s="4" t="inlineStr">
        <is>
          <t>Cash tender offer, principal amount, accepted for purchase</t>
        </is>
      </c>
      <c r="C67" s="6" t="n">
        <v>266000000</v>
      </c>
    </row>
    <row r="68">
      <c r="A68" s="4" t="inlineStr">
        <is>
          <t>5.450% Senior Notes due 2050 | Senior Notes</t>
        </is>
      </c>
    </row>
    <row r="69">
      <c r="A69" s="3" t="inlineStr">
        <is>
          <t>Debt Instrument [Line Items]</t>
        </is>
      </c>
    </row>
    <row r="70">
      <c r="A70" s="4" t="inlineStr">
        <is>
          <t>Aggregate principal amount of unsecured senior notes</t>
        </is>
      </c>
      <c r="D70" s="5" t="n">
        <v>500000000</v>
      </c>
    </row>
    <row r="71">
      <c r="A71" s="4" t="inlineStr">
        <is>
          <t>Unsecured senior notes interest rate (percent)</t>
        </is>
      </c>
      <c r="D71" s="4" t="inlineStr">
        <is>
          <t>5.45%</t>
        </is>
      </c>
      <c r="G71" s="4" t="inlineStr">
        <is>
          <t>5.45%</t>
        </is>
      </c>
    </row>
    <row r="72">
      <c r="A72" s="4" t="inlineStr">
        <is>
          <t>Cash tender offer, principal amount, accepted for purchase</t>
        </is>
      </c>
      <c r="C72" s="6" t="n">
        <v>351000000</v>
      </c>
    </row>
    <row r="73">
      <c r="A73" s="4" t="inlineStr">
        <is>
          <t>0.875% Senior Notes due 2026 | Senior Notes</t>
        </is>
      </c>
    </row>
    <row r="74">
      <c r="A74" s="3" t="inlineStr">
        <is>
          <t>Debt Instrument [Line Items]</t>
        </is>
      </c>
    </row>
    <row r="75">
      <c r="A75" s="4" t="inlineStr">
        <is>
          <t>Aggregate principal amount of unsecured senior notes</t>
        </is>
      </c>
      <c r="C75" s="5" t="n">
        <v>500000000</v>
      </c>
    </row>
    <row r="76">
      <c r="A76" s="4" t="inlineStr">
        <is>
          <t>Unsecured senior notes interest rate (percent)</t>
        </is>
      </c>
      <c r="C76" s="4" t="inlineStr">
        <is>
          <t>0.875%</t>
        </is>
      </c>
      <c r="G76" s="4" t="inlineStr">
        <is>
          <t>0.875%</t>
        </is>
      </c>
    </row>
    <row r="77">
      <c r="A77" s="4" t="inlineStr">
        <is>
          <t>1.875% Senior Notes due 2031 | Senior Notes</t>
        </is>
      </c>
    </row>
    <row r="78">
      <c r="A78" s="3" t="inlineStr">
        <is>
          <t>Debt Instrument [Line Items]</t>
        </is>
      </c>
    </row>
    <row r="79">
      <c r="A79" s="4" t="inlineStr">
        <is>
          <t>Aggregate principal amount of unsecured senior notes</t>
        </is>
      </c>
      <c r="C79" s="5" t="n">
        <v>500000000</v>
      </c>
    </row>
    <row r="80">
      <c r="A80" s="4" t="inlineStr">
        <is>
          <t>Unsecured senior notes interest rate (percent)</t>
        </is>
      </c>
      <c r="C80" s="4" t="inlineStr">
        <is>
          <t>1.875%</t>
        </is>
      </c>
      <c r="G80" s="4" t="inlineStr">
        <is>
          <t>1.8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Schedule of Maturities of Long-term Debt) (Details) $ in Thousands</t>
        </is>
      </c>
      <c r="B1" s="2" t="inlineStr">
        <is>
          <t>Jan. 30, 2021USD ($)</t>
        </is>
      </c>
    </row>
    <row r="2">
      <c r="A2" s="3" t="inlineStr">
        <is>
          <t>Debt Disclosure [Abstract]</t>
        </is>
      </c>
    </row>
    <row r="3">
      <c r="A3" s="4" t="inlineStr">
        <is>
          <t>2021</t>
        </is>
      </c>
      <c r="B3" s="5" t="n">
        <v>65000</v>
      </c>
    </row>
    <row r="4">
      <c r="A4" s="4" t="inlineStr">
        <is>
          <t>2022</t>
        </is>
      </c>
      <c r="B4" s="6" t="n">
        <v>0</v>
      </c>
    </row>
    <row r="5">
      <c r="A5" s="4" t="inlineStr">
        <is>
          <t>2023</t>
        </is>
      </c>
      <c r="B5" s="6" t="n">
        <v>0</v>
      </c>
    </row>
    <row r="6">
      <c r="A6" s="4" t="inlineStr">
        <is>
          <t>2024</t>
        </is>
      </c>
      <c r="B6" s="6" t="n">
        <v>250000</v>
      </c>
    </row>
    <row r="7">
      <c r="A7" s="4" t="inlineStr">
        <is>
          <t>2025</t>
        </is>
      </c>
      <c r="B7" s="6" t="n">
        <v>700000</v>
      </c>
    </row>
    <row r="8">
      <c r="A8" s="4" t="inlineStr">
        <is>
          <t>Thereafter</t>
        </is>
      </c>
      <c r="B8" s="5" t="n">
        <v>15249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Debt (Interest Expense/Income, Net)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Debt Disclosure [Abstract]</t>
        </is>
      </c>
    </row>
    <row r="4">
      <c r="A4" s="4" t="inlineStr">
        <is>
          <t>Interest expense on long-term debt</t>
        </is>
      </c>
      <c r="J4" s="5" t="n">
        <v>88544</v>
      </c>
      <c r="K4" s="5" t="n">
        <v>13139</v>
      </c>
      <c r="L4" s="5" t="n">
        <v>17900</v>
      </c>
    </row>
    <row r="5">
      <c r="A5" s="4" t="inlineStr">
        <is>
          <t>Interest expense on short-term debt</t>
        </is>
      </c>
      <c r="J5" s="6" t="n">
        <v>7863</v>
      </c>
      <c r="K5" s="6" t="n">
        <v>0</v>
      </c>
      <c r="L5" s="6" t="n">
        <v>0</v>
      </c>
    </row>
    <row r="6">
      <c r="A6" s="4" t="inlineStr">
        <is>
          <t>Other interest expense</t>
        </is>
      </c>
      <c r="J6" s="6" t="n">
        <v>3908</v>
      </c>
      <c r="K6" s="6" t="n">
        <v>968</v>
      </c>
      <c r="L6" s="6" t="n">
        <v>1004</v>
      </c>
    </row>
    <row r="7">
      <c r="A7" s="4" t="inlineStr">
        <is>
          <t>Capitalized interest</t>
        </is>
      </c>
      <c r="J7" s="6" t="n">
        <v>-12251</v>
      </c>
      <c r="K7" s="6" t="n">
        <v>-4367</v>
      </c>
      <c r="L7" s="6" t="n">
        <v>-2497</v>
      </c>
    </row>
    <row r="8">
      <c r="A8" s="4" t="inlineStr">
        <is>
          <t>Interest income</t>
        </is>
      </c>
      <c r="J8" s="6" t="n">
        <v>-4651</v>
      </c>
      <c r="K8" s="6" t="n">
        <v>-27846</v>
      </c>
      <c r="L8" s="6" t="n">
        <v>-26569</v>
      </c>
    </row>
    <row r="9">
      <c r="A9" s="4" t="inlineStr">
        <is>
          <t>Interest expense (income), net</t>
        </is>
      </c>
      <c r="B9" s="5" t="n">
        <v>19152</v>
      </c>
      <c r="C9" s="5" t="n">
        <v>28740</v>
      </c>
      <c r="D9" s="5" t="n">
        <v>28855</v>
      </c>
      <c r="E9" s="5" t="n">
        <v>6666</v>
      </c>
      <c r="F9" s="5" t="n">
        <v>-3287</v>
      </c>
      <c r="G9" s="5" t="n">
        <v>-4402</v>
      </c>
      <c r="H9" s="5" t="n">
        <v>-4782</v>
      </c>
      <c r="I9" s="5" t="n">
        <v>-5635</v>
      </c>
      <c r="J9" s="5" t="n">
        <v>83413</v>
      </c>
      <c r="K9" s="5" t="n">
        <v>-18106</v>
      </c>
      <c r="L9" s="5" t="n">
        <v>-10162</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47" customWidth="1" min="2" max="2"/>
    <col width="21" customWidth="1" min="3" max="3"/>
  </cols>
  <sheetData>
    <row r="1">
      <c r="A1" s="1" t="inlineStr">
        <is>
          <t>Leases (Narrative) (Details) ft² in Thousands, $ in Millions</t>
        </is>
      </c>
      <c r="B1" s="2" t="inlineStr">
        <is>
          <t>12 Months Ended</t>
        </is>
      </c>
    </row>
    <row r="2">
      <c r="B2" s="2" t="inlineStr">
        <is>
          <t>Jan. 30, 2021ft²warehousenumber_of_storeoption</t>
        </is>
      </c>
      <c r="C2" s="2" t="inlineStr">
        <is>
          <t>Feb. 02, 2019USD ($)</t>
        </is>
      </c>
    </row>
    <row r="3">
      <c r="A3" s="3" t="inlineStr">
        <is>
          <t>Operating Leased Assets [Line Items]</t>
        </is>
      </c>
    </row>
    <row r="4">
      <c r="A4" s="4" t="inlineStr">
        <is>
          <t>Number of store sites owned | number_of_store</t>
        </is>
      </c>
      <c r="B4" s="6" t="n">
        <v>2</v>
      </c>
    </row>
    <row r="5">
      <c r="A5" s="4" t="inlineStr">
        <is>
          <t>Renewal option term of leases</t>
        </is>
      </c>
      <c r="B5" s="4" t="inlineStr">
        <is>
          <t>5 years</t>
        </is>
      </c>
    </row>
    <row r="6">
      <c r="A6" s="4" t="inlineStr">
        <is>
          <t>Operating leases, ASC 840, rent expense | $</t>
        </is>
      </c>
      <c r="C6" s="9" t="n">
        <v>569.8</v>
      </c>
    </row>
    <row r="7">
      <c r="A7" s="4" t="inlineStr">
        <is>
          <t>Los Angeles</t>
        </is>
      </c>
    </row>
    <row r="8">
      <c r="A8" s="3" t="inlineStr">
        <is>
          <t>Operating Leased Assets [Line Items]</t>
        </is>
      </c>
    </row>
    <row r="9">
      <c r="A9" s="4" t="inlineStr">
        <is>
          <t>Square feet of office space leased | ft²</t>
        </is>
      </c>
      <c r="B9" s="6" t="n">
        <v>120</v>
      </c>
    </row>
    <row r="10">
      <c r="A10" s="4" t="inlineStr">
        <is>
          <t>Boston</t>
        </is>
      </c>
    </row>
    <row r="11">
      <c r="A11" s="3" t="inlineStr">
        <is>
          <t>Operating Leased Assets [Line Items]</t>
        </is>
      </c>
    </row>
    <row r="12">
      <c r="A12" s="4" t="inlineStr">
        <is>
          <t>Square feet of office space leased | ft²</t>
        </is>
      </c>
      <c r="B12" s="6" t="n">
        <v>5</v>
      </c>
    </row>
    <row r="13">
      <c r="A13" s="4" t="inlineStr">
        <is>
          <t>Warehouse</t>
        </is>
      </c>
    </row>
    <row r="14">
      <c r="A14" s="3" t="inlineStr">
        <is>
          <t>Operating Leased Assets [Line Items]</t>
        </is>
      </c>
    </row>
    <row r="15">
      <c r="A15" s="4" t="inlineStr">
        <is>
          <t>Number of leased distribution centers/warehouses | warehouse</t>
        </is>
      </c>
      <c r="B15" s="6" t="n">
        <v>10</v>
      </c>
    </row>
    <row r="16">
      <c r="A16" s="4" t="inlineStr">
        <is>
          <t>Minimum</t>
        </is>
      </c>
    </row>
    <row r="17">
      <c r="A17" s="3" t="inlineStr">
        <is>
          <t>Operating Leased Assets [Line Items]</t>
        </is>
      </c>
    </row>
    <row r="18">
      <c r="A18" s="4" t="inlineStr">
        <is>
          <t>Non-cancelable lease term</t>
        </is>
      </c>
      <c r="B18" s="4" t="inlineStr">
        <is>
          <t>3 years</t>
        </is>
      </c>
    </row>
    <row r="19">
      <c r="A19" s="4" t="inlineStr">
        <is>
          <t>Number of options to renew store lease for five year period | option</t>
        </is>
      </c>
      <c r="B19" s="6" t="n">
        <v>3</v>
      </c>
    </row>
    <row r="20">
      <c r="A20" s="4" t="inlineStr">
        <is>
          <t>Maximum</t>
        </is>
      </c>
    </row>
    <row r="21">
      <c r="A21" s="3" t="inlineStr">
        <is>
          <t>Operating Leased Assets [Line Items]</t>
        </is>
      </c>
    </row>
    <row r="22">
      <c r="A22" s="4" t="inlineStr">
        <is>
          <t>Non-cancelable lease term</t>
        </is>
      </c>
      <c r="B22" s="4" t="inlineStr">
        <is>
          <t>10 years</t>
        </is>
      </c>
    </row>
    <row r="23">
      <c r="A23" s="4" t="inlineStr">
        <is>
          <t>Number of options to renew store lease for five year period | option</t>
        </is>
      </c>
      <c r="B23"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 Costs) (Details)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t>
        </is>
      </c>
      <c r="B4" s="5" t="n">
        <v>669339</v>
      </c>
      <c r="C4" s="5" t="n">
        <v>639545</v>
      </c>
    </row>
    <row r="5">
      <c r="A5" s="4" t="inlineStr">
        <is>
          <t>Variable lease costs</t>
        </is>
      </c>
      <c r="B5" s="6" t="n">
        <v>172036</v>
      </c>
      <c r="C5" s="6" t="n">
        <v>174438</v>
      </c>
    </row>
    <row r="6">
      <c r="A6" s="4" t="inlineStr">
        <is>
          <t>Net lease cost</t>
        </is>
      </c>
      <c r="B6" s="5" t="n">
        <v>841375</v>
      </c>
      <c r="C6" s="5" t="n">
        <v>8139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Jan. 30, 2021</t>
        </is>
      </c>
      <c r="C1" s="2" t="inlineStr">
        <is>
          <t>Feb. 01, 2020</t>
        </is>
      </c>
    </row>
    <row r="2">
      <c r="A2" s="3" t="inlineStr">
        <is>
          <t>Leases [Abstract]</t>
        </is>
      </c>
    </row>
    <row r="3">
      <c r="A3" s="4" t="inlineStr">
        <is>
          <t>2021</t>
        </is>
      </c>
      <c r="B3" s="5" t="n">
        <v>634496</v>
      </c>
    </row>
    <row r="4">
      <c r="A4" s="4" t="inlineStr">
        <is>
          <t>2022</t>
        </is>
      </c>
      <c r="B4" s="6" t="n">
        <v>659045</v>
      </c>
    </row>
    <row r="5">
      <c r="A5" s="4" t="inlineStr">
        <is>
          <t>2023</t>
        </is>
      </c>
      <c r="B5" s="6" t="n">
        <v>575018</v>
      </c>
    </row>
    <row r="6">
      <c r="A6" s="4" t="inlineStr">
        <is>
          <t>2024</t>
        </is>
      </c>
      <c r="B6" s="6" t="n">
        <v>466458</v>
      </c>
    </row>
    <row r="7">
      <c r="A7" s="4" t="inlineStr">
        <is>
          <t>2025</t>
        </is>
      </c>
      <c r="B7" s="6" t="n">
        <v>361659</v>
      </c>
    </row>
    <row r="8">
      <c r="A8" s="4" t="inlineStr">
        <is>
          <t>Thereafter</t>
        </is>
      </c>
      <c r="B8" s="6" t="n">
        <v>1551616</v>
      </c>
    </row>
    <row r="9">
      <c r="A9" s="4" t="inlineStr">
        <is>
          <t>Total lease payments</t>
        </is>
      </c>
      <c r="B9" s="6" t="n">
        <v>4248292</v>
      </c>
    </row>
    <row r="10">
      <c r="A10" s="4" t="inlineStr">
        <is>
          <t>Less: interest</t>
        </is>
      </c>
      <c r="B10" s="6" t="n">
        <v>1028578</v>
      </c>
    </row>
    <row r="11">
      <c r="A11" s="4" t="inlineStr">
        <is>
          <t>Present value of lease liabilities</t>
        </is>
      </c>
      <c r="B11" s="6" t="n">
        <v>3219714</v>
      </c>
    </row>
    <row r="12">
      <c r="A12" s="4" t="inlineStr">
        <is>
          <t>Less: current operating lease liabilities</t>
        </is>
      </c>
      <c r="B12" s="6" t="n">
        <v>598120</v>
      </c>
      <c r="C12" s="5" t="n">
        <v>564481</v>
      </c>
    </row>
    <row r="13">
      <c r="A13" s="4" t="inlineStr">
        <is>
          <t>Non-current operating lease liabilities</t>
        </is>
      </c>
      <c r="B13" s="6" t="n">
        <v>2621594</v>
      </c>
      <c r="C13" s="5" t="n">
        <v>2610528</v>
      </c>
    </row>
    <row r="14">
      <c r="A14" s="4" t="inlineStr">
        <is>
          <t>Minimum lease payments for leases signed that have not yet commenced</t>
        </is>
      </c>
      <c r="B14" s="5" t="n">
        <v>188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Lease Term and Discount Rate) (Details)</t>
        </is>
      </c>
      <c r="B1" s="2" t="inlineStr">
        <is>
          <t>12 Months Ended</t>
        </is>
      </c>
    </row>
    <row r="2">
      <c r="B2" s="2" t="inlineStr">
        <is>
          <t>Jan. 30, 2021</t>
        </is>
      </c>
      <c r="C2" s="2" t="inlineStr">
        <is>
          <t>Feb. 01, 2020</t>
        </is>
      </c>
    </row>
    <row r="3">
      <c r="A3" s="3" t="inlineStr">
        <is>
          <t>Weighted-average remaining lease term (years):</t>
        </is>
      </c>
    </row>
    <row r="4">
      <c r="A4" s="4" t="inlineStr">
        <is>
          <t>Including the long-term ground lease related to the New York buying office</t>
        </is>
      </c>
      <c r="B4" s="4" t="inlineStr">
        <is>
          <t>10 years 4 months 24 days</t>
        </is>
      </c>
      <c r="C4" s="4" t="inlineStr">
        <is>
          <t>10 years 8 months 12 days</t>
        </is>
      </c>
    </row>
    <row r="5">
      <c r="A5" s="4" t="inlineStr">
        <is>
          <t>Excluding the long-term ground lease related to the New York buying office</t>
        </is>
      </c>
      <c r="B5" s="4" t="inlineStr">
        <is>
          <t>5 years 10 months 24 days</t>
        </is>
      </c>
      <c r="C5" s="4" t="inlineStr">
        <is>
          <t>6 years 1 month 6 days</t>
        </is>
      </c>
    </row>
    <row r="6">
      <c r="A6" s="3" t="inlineStr">
        <is>
          <t>Weighted-average discount rate:</t>
        </is>
      </c>
    </row>
    <row r="7">
      <c r="A7" s="4" t="inlineStr">
        <is>
          <t>Including the long-term ground lease related to the New York buying office</t>
        </is>
      </c>
      <c r="B7" s="4" t="inlineStr">
        <is>
          <t>3.40%</t>
        </is>
      </c>
      <c r="C7" s="4" t="inlineStr">
        <is>
          <t>3.50%</t>
        </is>
      </c>
    </row>
    <row r="8">
      <c r="A8" s="4" t="inlineStr">
        <is>
          <t>Excluding the long-term ground lease related to the New York buying office</t>
        </is>
      </c>
      <c r="B8" s="10" t="n">
        <v>0.03</v>
      </c>
      <c r="C8" s="10" t="n">
        <v>0.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Exchange for New Operating Lease Liabilities) (Details) - USD ($) $ in Thousands</t>
        </is>
      </c>
      <c r="B1" s="2" t="inlineStr">
        <is>
          <t>12 Months Ended</t>
        </is>
      </c>
    </row>
    <row r="2">
      <c r="B2" s="2" t="inlineStr">
        <is>
          <t>Jan. 30, 2021</t>
        </is>
      </c>
      <c r="C2" s="2" t="inlineStr">
        <is>
          <t>Feb. 01, 2020</t>
        </is>
      </c>
    </row>
    <row r="3">
      <c r="A3" s="3" t="inlineStr">
        <is>
          <t>Leases [Abstract]</t>
        </is>
      </c>
    </row>
    <row r="4">
      <c r="A4" s="4" t="inlineStr">
        <is>
          <t>Cash paid for amounts included in the measurement of operating lease liabilities</t>
        </is>
      </c>
      <c r="B4" s="5" t="n">
        <v>554620</v>
      </c>
      <c r="C4" s="5" t="n">
        <v>608565</v>
      </c>
    </row>
    <row r="5">
      <c r="A5" s="4" t="inlineStr">
        <is>
          <t>Operating lease assets obtained in exchange for new operating lease liabilities1</t>
        </is>
      </c>
      <c r="B5" s="5" t="n">
        <v>610552</v>
      </c>
      <c r="C5" s="5" t="n">
        <v>7393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356503000</v>
      </c>
      <c r="C5" s="6" t="n">
        <v>356775000</v>
      </c>
    </row>
    <row r="6">
      <c r="A6" s="4" t="inlineStr">
        <is>
          <t>Common stock, shares outstanding (in shares)</t>
        </is>
      </c>
      <c r="B6" s="6" t="n">
        <v>356503000</v>
      </c>
      <c r="C6" s="6" t="n">
        <v>3567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Taxes on Earnings (Provision for Income Taxes)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Current</t>
        </is>
      </c>
    </row>
    <row r="4">
      <c r="A4" s="4" t="inlineStr">
        <is>
          <t>Federal</t>
        </is>
      </c>
      <c r="J4" s="5" t="n">
        <v>44164</v>
      </c>
      <c r="K4" s="5" t="n">
        <v>414823</v>
      </c>
      <c r="L4" s="5" t="n">
        <v>357170</v>
      </c>
    </row>
    <row r="5">
      <c r="A5" s="4" t="inlineStr">
        <is>
          <t>State</t>
        </is>
      </c>
      <c r="J5" s="6" t="n">
        <v>4563</v>
      </c>
      <c r="K5" s="6" t="n">
        <v>56528</v>
      </c>
      <c r="L5" s="6" t="n">
        <v>74472</v>
      </c>
    </row>
    <row r="6">
      <c r="A6" s="4" t="inlineStr">
        <is>
          <t>Current income taxes</t>
        </is>
      </c>
      <c r="J6" s="6" t="n">
        <v>48727</v>
      </c>
      <c r="K6" s="6" t="n">
        <v>471351</v>
      </c>
      <c r="L6" s="6" t="n">
        <v>431642</v>
      </c>
    </row>
    <row r="7">
      <c r="A7" s="3" t="inlineStr">
        <is>
          <t>Deferred</t>
        </is>
      </c>
    </row>
    <row r="8">
      <c r="A8" s="4" t="inlineStr">
        <is>
          <t>Federal</t>
        </is>
      </c>
      <c r="J8" s="6" t="n">
        <v>-27487</v>
      </c>
      <c r="K8" s="6" t="n">
        <v>28244</v>
      </c>
      <c r="L8" s="6" t="n">
        <v>33913</v>
      </c>
    </row>
    <row r="9">
      <c r="A9" s="4" t="inlineStr">
        <is>
          <t>State</t>
        </is>
      </c>
      <c r="J9" s="6" t="n">
        <v>-325</v>
      </c>
      <c r="K9" s="6" t="n">
        <v>3765</v>
      </c>
      <c r="L9" s="6" t="n">
        <v>-2136</v>
      </c>
    </row>
    <row r="10">
      <c r="A10" s="4" t="inlineStr">
        <is>
          <t>Deferred income taxes</t>
        </is>
      </c>
      <c r="J10" s="6" t="n">
        <v>-27812</v>
      </c>
      <c r="K10" s="6" t="n">
        <v>32009</v>
      </c>
      <c r="L10" s="6" t="n">
        <v>31777</v>
      </c>
    </row>
    <row r="11">
      <c r="A11" s="4" t="inlineStr">
        <is>
          <t>Total</t>
        </is>
      </c>
      <c r="B11" s="5" t="n">
        <v>144871</v>
      </c>
      <c r="C11" s="5" t="n">
        <v>5296</v>
      </c>
      <c r="D11" s="5" t="n">
        <v>34195</v>
      </c>
      <c r="E11" s="5" t="n">
        <v>-163447</v>
      </c>
      <c r="F11" s="5" t="n">
        <v>134483</v>
      </c>
      <c r="G11" s="5" t="n">
        <v>111550</v>
      </c>
      <c r="H11" s="5" t="n">
        <v>136110</v>
      </c>
      <c r="I11" s="5" t="n">
        <v>121217</v>
      </c>
      <c r="J11" s="5" t="n">
        <v>20915</v>
      </c>
      <c r="K11" s="5" t="n">
        <v>503360</v>
      </c>
      <c r="L11" s="5" t="n">
        <v>46341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on Earnings (Provision for Taxes Effective Rate)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income taxes at the statutory rate</t>
        </is>
      </c>
      <c r="B4" s="4" t="inlineStr">
        <is>
          <t>21.00%</t>
        </is>
      </c>
      <c r="C4" s="4" t="inlineStr">
        <is>
          <t>21.00%</t>
        </is>
      </c>
      <c r="D4" s="4" t="inlineStr">
        <is>
          <t>21.00%</t>
        </is>
      </c>
    </row>
    <row r="5">
      <c r="A5" s="4" t="inlineStr">
        <is>
          <t>State income taxes (net of federal benefit)</t>
        </is>
      </c>
      <c r="B5" s="4" t="inlineStr">
        <is>
          <t>4.10%</t>
        </is>
      </c>
      <c r="C5" s="4" t="inlineStr">
        <is>
          <t>3.20%</t>
        </is>
      </c>
      <c r="D5" s="4" t="inlineStr">
        <is>
          <t>3.50%</t>
        </is>
      </c>
    </row>
    <row r="6">
      <c r="A6" s="4" t="inlineStr">
        <is>
          <t>Hiring tax credits</t>
        </is>
      </c>
      <c r="B6" s="4" t="inlineStr">
        <is>
          <t>(5.40%)</t>
        </is>
      </c>
      <c r="C6" s="4" t="inlineStr">
        <is>
          <t>(0.40%)</t>
        </is>
      </c>
      <c r="D6" s="4" t="inlineStr">
        <is>
          <t>(0.50%)</t>
        </is>
      </c>
    </row>
    <row r="7">
      <c r="A7" s="4" t="inlineStr">
        <is>
          <t>Tax audit settlements</t>
        </is>
      </c>
      <c r="B7" s="4" t="inlineStr">
        <is>
          <t>0.00%</t>
        </is>
      </c>
      <c r="C7" s="4" t="inlineStr">
        <is>
          <t>(0.50%)</t>
        </is>
      </c>
      <c r="D7" s="4" t="inlineStr">
        <is>
          <t>(1.30%)</t>
        </is>
      </c>
    </row>
    <row r="8">
      <c r="A8" s="4" t="inlineStr">
        <is>
          <t>Other, net</t>
        </is>
      </c>
      <c r="B8" s="4" t="inlineStr">
        <is>
          <t>0.00%</t>
        </is>
      </c>
      <c r="C8" s="4" t="inlineStr">
        <is>
          <t>0.00%</t>
        </is>
      </c>
      <c r="D8" s="4" t="inlineStr">
        <is>
          <t>(0.10%)</t>
        </is>
      </c>
    </row>
    <row r="9">
      <c r="A9" s="4" t="inlineStr">
        <is>
          <t>Total</t>
        </is>
      </c>
      <c r="B9" s="4" t="inlineStr">
        <is>
          <t>19.70%</t>
        </is>
      </c>
      <c r="C9" s="4" t="inlineStr">
        <is>
          <t>23.30%</t>
        </is>
      </c>
      <c r="D9" s="4" t="inlineStr">
        <is>
          <t>22.6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Earnings (Narrative) (Details) - USD ($) $ in Thousands</t>
        </is>
      </c>
      <c r="B1" s="2" t="inlineStr">
        <is>
          <t>1 Months Ended</t>
        </is>
      </c>
      <c r="C1" s="2" t="inlineStr">
        <is>
          <t>12 Months Ended</t>
        </is>
      </c>
    </row>
    <row r="2">
      <c r="B2" s="2" t="inlineStr">
        <is>
          <t>Nov. 30, 2019</t>
        </is>
      </c>
      <c r="C2" s="2" t="inlineStr">
        <is>
          <t>Feb. 02, 2019</t>
        </is>
      </c>
      <c r="D2" s="2" t="inlineStr">
        <is>
          <t>Jan. 30, 2021</t>
        </is>
      </c>
      <c r="E2" s="2" t="inlineStr">
        <is>
          <t>Feb. 01, 2020</t>
        </is>
      </c>
    </row>
    <row r="3">
      <c r="A3" s="3" t="inlineStr">
        <is>
          <t>Income Tax Contingency [Line Items]</t>
        </is>
      </c>
    </row>
    <row r="4">
      <c r="A4" s="4" t="inlineStr">
        <is>
          <t>Tax benefit from resolution of uncertain tax positions</t>
        </is>
      </c>
      <c r="B4" s="5" t="n">
        <v>10000</v>
      </c>
    </row>
    <row r="5">
      <c r="A5" s="4" t="inlineStr">
        <is>
          <t>Tax benefit recognized from tax settlement</t>
        </is>
      </c>
      <c r="C5" s="5" t="n">
        <v>26000</v>
      </c>
    </row>
    <row r="6">
      <c r="A6" s="4" t="inlineStr">
        <is>
          <t>Valuation allowance for deferred tax asset</t>
        </is>
      </c>
      <c r="D6" s="5" t="n">
        <v>4089</v>
      </c>
      <c r="E6" s="5" t="n">
        <v>4590</v>
      </c>
    </row>
    <row r="7">
      <c r="A7" s="4" t="inlineStr">
        <is>
          <t>Reserves for unrecognized tax benefits</t>
        </is>
      </c>
      <c r="C7" s="6" t="n">
        <v>78800</v>
      </c>
      <c r="D7" s="6" t="n">
        <v>67900</v>
      </c>
      <c r="E7" s="6" t="n">
        <v>67100</v>
      </c>
    </row>
    <row r="8">
      <c r="A8" s="4" t="inlineStr">
        <is>
          <t>Interest related to the reserve for unrecognized tax benefits</t>
        </is>
      </c>
      <c r="C8" s="6" t="n">
        <v>13000</v>
      </c>
      <c r="D8" s="6" t="n">
        <v>7700</v>
      </c>
      <c r="E8" s="6" t="n">
        <v>7200</v>
      </c>
    </row>
    <row r="9">
      <c r="A9" s="4" t="inlineStr">
        <is>
          <t>Decrease in reserves for tax position in prior periods</t>
        </is>
      </c>
      <c r="B9" s="6" t="n">
        <v>16200</v>
      </c>
    </row>
    <row r="10">
      <c r="A10" s="4" t="inlineStr">
        <is>
          <t>Unrecognized tax benefits reserve, income tax penalties and interest expense</t>
        </is>
      </c>
      <c r="B10" s="5" t="n">
        <v>6600</v>
      </c>
      <c r="C10" s="6" t="n">
        <v>12600</v>
      </c>
    </row>
    <row r="11">
      <c r="A11" s="4" t="inlineStr">
        <is>
          <t>Unrecognized tax benefits reserve, decrease</t>
        </is>
      </c>
      <c r="C11" s="6" t="n">
        <v>52400</v>
      </c>
    </row>
    <row r="12">
      <c r="A12" s="4" t="inlineStr">
        <is>
          <t>Impact of recognizing taxes and interest related to unrecognized tax benefits</t>
        </is>
      </c>
      <c r="C12" s="5" t="n">
        <v>54200</v>
      </c>
    </row>
    <row r="13">
      <c r="A13" s="4" t="inlineStr">
        <is>
          <t>Unrecognized tax benefits reduction resulting from lapse of applicable statute of limitations</t>
        </is>
      </c>
      <c r="D13" s="6" t="n">
        <v>10600</v>
      </c>
    </row>
    <row r="14">
      <c r="A14" s="4" t="inlineStr">
        <is>
          <t>State</t>
        </is>
      </c>
    </row>
    <row r="15">
      <c r="A15" s="3" t="inlineStr">
        <is>
          <t>Income Tax Contingency [Line Items]</t>
        </is>
      </c>
    </row>
    <row r="16">
      <c r="A16" s="4" t="inlineStr">
        <is>
          <t>Tax credit carryforward</t>
        </is>
      </c>
      <c r="D16" s="5" t="n">
        <v>13700</v>
      </c>
      <c r="E16" s="5" t="n">
        <v>12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Components of Deferred Income Taxes) (Details) - USD ($) $ in Thousands</t>
        </is>
      </c>
      <c r="B1" s="2" t="inlineStr">
        <is>
          <t>Jan. 30, 2021</t>
        </is>
      </c>
      <c r="C1" s="2" t="inlineStr">
        <is>
          <t>Feb. 01, 2020</t>
        </is>
      </c>
    </row>
    <row r="2">
      <c r="A2" s="3" t="inlineStr">
        <is>
          <t>Deferred Tax Assets</t>
        </is>
      </c>
    </row>
    <row r="3">
      <c r="A3" s="4" t="inlineStr">
        <is>
          <t>Accrued liabilities</t>
        </is>
      </c>
      <c r="B3" s="5" t="n">
        <v>30415</v>
      </c>
      <c r="C3" s="5" t="n">
        <v>35242</v>
      </c>
    </row>
    <row r="4">
      <c r="A4" s="4" t="inlineStr">
        <is>
          <t>Deferred compensation</t>
        </is>
      </c>
      <c r="B4" s="6" t="n">
        <v>34545</v>
      </c>
      <c r="C4" s="6" t="n">
        <v>33108</v>
      </c>
    </row>
    <row r="5">
      <c r="A5" s="4" t="inlineStr">
        <is>
          <t>Stock-based compensation</t>
        </is>
      </c>
      <c r="B5" s="6" t="n">
        <v>39302</v>
      </c>
      <c r="C5" s="6" t="n">
        <v>35290</v>
      </c>
    </row>
    <row r="6">
      <c r="A6" s="4" t="inlineStr">
        <is>
          <t>State taxes and credits</t>
        </is>
      </c>
      <c r="B6" s="6" t="n">
        <v>10926</v>
      </c>
      <c r="C6" s="6" t="n">
        <v>20178</v>
      </c>
    </row>
    <row r="7">
      <c r="A7" s="4" t="inlineStr">
        <is>
          <t>Employee benefits</t>
        </is>
      </c>
      <c r="B7" s="6" t="n">
        <v>37779</v>
      </c>
      <c r="C7" s="6" t="n">
        <v>18425</v>
      </c>
    </row>
    <row r="8">
      <c r="A8" s="4" t="inlineStr">
        <is>
          <t>Operating lease liabilities</t>
        </is>
      </c>
      <c r="B8" s="6" t="n">
        <v>829946</v>
      </c>
      <c r="C8" s="6" t="n">
        <v>797467</v>
      </c>
    </row>
    <row r="9">
      <c r="A9" s="4" t="inlineStr">
        <is>
          <t>Other</t>
        </is>
      </c>
      <c r="B9" s="6" t="n">
        <v>6239</v>
      </c>
      <c r="C9" s="6" t="n">
        <v>3353</v>
      </c>
    </row>
    <row r="10">
      <c r="A10" s="4" t="inlineStr">
        <is>
          <t>Gross Deferred Tax Assets</t>
        </is>
      </c>
      <c r="B10" s="6" t="n">
        <v>989152</v>
      </c>
      <c r="C10" s="6" t="n">
        <v>943063</v>
      </c>
    </row>
    <row r="11">
      <c r="A11" s="4" t="inlineStr">
        <is>
          <t>Less: Valuation allowance</t>
        </is>
      </c>
      <c r="B11" s="6" t="n">
        <v>-4089</v>
      </c>
      <c r="C11" s="6" t="n">
        <v>-4590</v>
      </c>
    </row>
    <row r="12">
      <c r="A12" s="4" t="inlineStr">
        <is>
          <t>Deferred Tax Assets</t>
        </is>
      </c>
      <c r="B12" s="6" t="n">
        <v>985063</v>
      </c>
      <c r="C12" s="6" t="n">
        <v>938473</v>
      </c>
    </row>
    <row r="13">
      <c r="A13" s="3" t="inlineStr">
        <is>
          <t>Deferred Tax Liabilities</t>
        </is>
      </c>
    </row>
    <row r="14">
      <c r="A14" s="4" t="inlineStr">
        <is>
          <t>Depreciation</t>
        </is>
      </c>
      <c r="B14" s="6" t="n">
        <v>-285161</v>
      </c>
      <c r="C14" s="6" t="n">
        <v>-273255</v>
      </c>
    </row>
    <row r="15">
      <c r="A15" s="4" t="inlineStr">
        <is>
          <t>Merchandise inventory</t>
        </is>
      </c>
      <c r="B15" s="6" t="n">
        <v>-25434</v>
      </c>
      <c r="C15" s="6" t="n">
        <v>-26376</v>
      </c>
    </row>
    <row r="16">
      <c r="A16" s="4" t="inlineStr">
        <is>
          <t>Supplies</t>
        </is>
      </c>
      <c r="B16" s="6" t="n">
        <v>-11589</v>
      </c>
      <c r="C16" s="6" t="n">
        <v>-10972</v>
      </c>
    </row>
    <row r="17">
      <c r="A17" s="4" t="inlineStr">
        <is>
          <t>Operating lease assets</t>
        </is>
      </c>
      <c r="B17" s="6" t="n">
        <v>-775183</v>
      </c>
      <c r="C17" s="6" t="n">
        <v>-766874</v>
      </c>
    </row>
    <row r="18">
      <c r="A18" s="4" t="inlineStr">
        <is>
          <t>Other</t>
        </is>
      </c>
      <c r="B18" s="6" t="n">
        <v>-9563</v>
      </c>
      <c r="C18" s="6" t="n">
        <v>-10675</v>
      </c>
    </row>
    <row r="19">
      <c r="A19" s="4" t="inlineStr">
        <is>
          <t>Deferred Tax Liabilities</t>
        </is>
      </c>
      <c r="B19" s="6" t="n">
        <v>-1106930</v>
      </c>
      <c r="C19" s="6" t="n">
        <v>-1088152</v>
      </c>
    </row>
    <row r="20">
      <c r="A20" s="4" t="inlineStr">
        <is>
          <t>Net Deferred Tax Liabilities</t>
        </is>
      </c>
      <c r="B20" s="5" t="n">
        <v>-121867</v>
      </c>
      <c r="C20" s="5" t="n">
        <v>-1496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Unrecognized Tax Benefits)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Roll Forward]</t>
        </is>
      </c>
    </row>
    <row r="4">
      <c r="A4" s="4" t="inlineStr">
        <is>
          <t>Unrecognized tax benefits - beginning of year</t>
        </is>
      </c>
      <c r="B4" s="5" t="n">
        <v>59887</v>
      </c>
      <c r="C4" s="5" t="n">
        <v>65787</v>
      </c>
      <c r="D4" s="5" t="n">
        <v>98666</v>
      </c>
    </row>
    <row r="5">
      <c r="A5" s="3" t="inlineStr">
        <is>
          <t>Gross increases:</t>
        </is>
      </c>
    </row>
    <row r="6">
      <c r="A6" s="4" t="inlineStr">
        <is>
          <t>Tax positions in current period</t>
        </is>
      </c>
      <c r="B6" s="6" t="n">
        <v>12310</v>
      </c>
      <c r="C6" s="6" t="n">
        <v>13864</v>
      </c>
      <c r="D6" s="6" t="n">
        <v>14722</v>
      </c>
    </row>
    <row r="7">
      <c r="A7" s="4" t="inlineStr">
        <is>
          <t>Tax positions in prior period</t>
        </is>
      </c>
      <c r="B7" s="6" t="n">
        <v>2860</v>
      </c>
      <c r="C7" s="6" t="n">
        <v>2672</v>
      </c>
      <c r="D7" s="6" t="n">
        <v>1843</v>
      </c>
    </row>
    <row r="8">
      <c r="A8" s="3" t="inlineStr">
        <is>
          <t>Gross decreases:</t>
        </is>
      </c>
    </row>
    <row r="9">
      <c r="A9" s="4" t="inlineStr">
        <is>
          <t>Tax positions in prior periods</t>
        </is>
      </c>
      <c r="B9" s="6" t="n">
        <v>-2624</v>
      </c>
      <c r="C9" s="6" t="n">
        <v>-9559</v>
      </c>
      <c r="D9" s="6" t="n">
        <v>-40600</v>
      </c>
    </row>
    <row r="10">
      <c r="A10" s="4" t="inlineStr">
        <is>
          <t>Lapse of statutes of limitations</t>
        </is>
      </c>
      <c r="B10" s="6" t="n">
        <v>-9861</v>
      </c>
      <c r="C10" s="6" t="n">
        <v>-8653</v>
      </c>
      <c r="D10" s="6" t="n">
        <v>-8584</v>
      </c>
    </row>
    <row r="11">
      <c r="A11" s="4" t="inlineStr">
        <is>
          <t>Settlements</t>
        </is>
      </c>
      <c r="B11" s="6" t="n">
        <v>-2332</v>
      </c>
      <c r="C11" s="6" t="n">
        <v>-4224</v>
      </c>
      <c r="D11" s="6" t="n">
        <v>-260</v>
      </c>
    </row>
    <row r="12">
      <c r="A12" s="4" t="inlineStr">
        <is>
          <t>Unrecognized tax benefits - end of year</t>
        </is>
      </c>
      <c r="B12" s="5" t="n">
        <v>60240</v>
      </c>
      <c r="C12" s="5" t="n">
        <v>59887</v>
      </c>
      <c r="D12" s="5" t="n">
        <v>657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Jan. 30, 2021</t>
        </is>
      </c>
      <c r="C2" s="2" t="inlineStr">
        <is>
          <t>Feb. 01, 2020</t>
        </is>
      </c>
      <c r="D2" s="2" t="inlineStr">
        <is>
          <t>Feb. 02, 2019</t>
        </is>
      </c>
    </row>
    <row r="3">
      <c r="A3" s="3" t="inlineStr">
        <is>
          <t>Retirement Benefits [Abstract]</t>
        </is>
      </c>
    </row>
    <row r="4">
      <c r="A4" s="4" t="inlineStr">
        <is>
          <t>Employer match as a percentage of employee's salary (percent) (up to)</t>
        </is>
      </c>
      <c r="B4" s="4" t="inlineStr">
        <is>
          <t>4.00%</t>
        </is>
      </c>
    </row>
    <row r="5">
      <c r="A5" s="4" t="inlineStr">
        <is>
          <t>Company contributions</t>
        </is>
      </c>
      <c r="B5" s="5" t="n">
        <v>20800</v>
      </c>
      <c r="C5" s="5" t="n">
        <v>19200</v>
      </c>
      <c r="D5" s="5" t="n">
        <v>17100</v>
      </c>
    </row>
    <row r="6">
      <c r="A6" s="4" t="inlineStr">
        <is>
          <t>Long-term plan investments</t>
        </is>
      </c>
      <c r="B6" s="6" t="n">
        <v>159116</v>
      </c>
      <c r="C6" s="6" t="n">
        <v>141443</v>
      </c>
    </row>
    <row r="7">
      <c r="A7" s="4" t="inlineStr">
        <is>
          <t>Liability to participants</t>
        </is>
      </c>
      <c r="B7" s="6" t="n">
        <v>159116</v>
      </c>
      <c r="C7" s="6" t="n">
        <v>141443</v>
      </c>
    </row>
    <row r="8">
      <c r="A8" s="4" t="inlineStr">
        <is>
          <t>Estimated liability for post-employment medical benefits</t>
        </is>
      </c>
      <c r="B8" s="5" t="n">
        <v>8900</v>
      </c>
      <c r="C8" s="5" t="n">
        <v>8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9" customWidth="1" min="5" max="5"/>
    <col width="14" customWidth="1" min="6" max="6"/>
  </cols>
  <sheetData>
    <row r="1">
      <c r="A1" s="1" t="inlineStr">
        <is>
          <t>Stockholders' Equity (Common Stock, Narrative) (Details) - USD ($)</t>
        </is>
      </c>
      <c r="B1" s="2" t="inlineStr">
        <is>
          <t>Mar. 20, 2020</t>
        </is>
      </c>
      <c r="C1" s="2" t="inlineStr">
        <is>
          <t>Mar. 31, 2019</t>
        </is>
      </c>
      <c r="D1" s="2" t="inlineStr">
        <is>
          <t>Feb. 28, 2017</t>
        </is>
      </c>
      <c r="E1" s="2" t="inlineStr">
        <is>
          <t>Mar. 31, 2018</t>
        </is>
      </c>
      <c r="F1" s="2" t="inlineStr">
        <is>
          <t>Feb. 28, 2018</t>
        </is>
      </c>
    </row>
    <row r="2">
      <c r="A2" s="3" t="inlineStr">
        <is>
          <t>Stockholders' Equity Note [Abstract]</t>
        </is>
      </c>
    </row>
    <row r="3">
      <c r="A3" s="4" t="inlineStr">
        <is>
          <t>Stock repurchased program period</t>
        </is>
      </c>
      <c r="C3" s="4" t="inlineStr">
        <is>
          <t>2 years</t>
        </is>
      </c>
      <c r="D3" s="4" t="inlineStr">
        <is>
          <t>2 years</t>
        </is>
      </c>
    </row>
    <row r="4">
      <c r="A4" s="4" t="inlineStr">
        <is>
          <t>Stock repurchase program, approved amount</t>
        </is>
      </c>
      <c r="C4" s="5" t="n">
        <v>2550000000</v>
      </c>
      <c r="D4" s="5" t="n">
        <v>1750000000</v>
      </c>
    </row>
    <row r="5">
      <c r="A5" s="4" t="inlineStr">
        <is>
          <t>Stock repurchased</t>
        </is>
      </c>
      <c r="B5" s="5" t="n">
        <v>1407000000</v>
      </c>
    </row>
    <row r="6">
      <c r="A6" s="4" t="inlineStr">
        <is>
          <t>Stock repurchase program, authorized increase</t>
        </is>
      </c>
      <c r="E6" s="5" t="n">
        <v>200000000</v>
      </c>
    </row>
    <row r="7">
      <c r="A7" s="4" t="inlineStr">
        <is>
          <t>Stock repurchase program, remaining amount</t>
        </is>
      </c>
      <c r="E7" s="5" t="n">
        <v>1075000000</v>
      </c>
      <c r="F7" s="5" t="n">
        <v>8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Activity) (Details) - USD ($) $ / shares in Units, $ in Thousands, shares in Millions</t>
        </is>
      </c>
      <c r="B1" s="2" t="inlineStr">
        <is>
          <t>12 Months Ended</t>
        </is>
      </c>
    </row>
    <row r="2">
      <c r="B2" s="2" t="inlineStr">
        <is>
          <t>Jan. 30, 2021</t>
        </is>
      </c>
      <c r="C2" s="2" t="inlineStr">
        <is>
          <t>Feb. 01, 2020</t>
        </is>
      </c>
      <c r="D2" s="2" t="inlineStr">
        <is>
          <t>Feb. 02, 2019</t>
        </is>
      </c>
    </row>
    <row r="3">
      <c r="A3" s="3" t="inlineStr">
        <is>
          <t>Equity [Abstract]</t>
        </is>
      </c>
    </row>
    <row r="4">
      <c r="A4" s="4" t="inlineStr">
        <is>
          <t>Shares repurchased (in millions) (in shares)</t>
        </is>
      </c>
      <c r="B4" s="11" t="n">
        <v>1.2</v>
      </c>
      <c r="C4" s="11" t="n">
        <v>12.3</v>
      </c>
      <c r="D4" s="11" t="n">
        <v>12.5</v>
      </c>
    </row>
    <row r="5">
      <c r="A5" s="4" t="inlineStr">
        <is>
          <t>Average repurchase price (in dollars per share)</t>
        </is>
      </c>
      <c r="B5" s="7" t="n">
        <v>113.1</v>
      </c>
      <c r="C5" s="7" t="n">
        <v>103.99</v>
      </c>
      <c r="D5" s="7" t="n">
        <v>86.19</v>
      </c>
    </row>
    <row r="6">
      <c r="A6" s="4" t="inlineStr">
        <is>
          <t>Repurchased (in millions)</t>
        </is>
      </c>
      <c r="B6" s="5" t="n">
        <v>132467</v>
      </c>
      <c r="C6" s="5" t="n">
        <v>1275000</v>
      </c>
      <c r="D6" s="5" t="n">
        <v>107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Stockholders' Equity (Preferred Stock) (Details)</t>
        </is>
      </c>
      <c r="B1" s="2" t="inlineStr">
        <is>
          <t>Jan. 30, 2021$ / sharesshares</t>
        </is>
      </c>
    </row>
    <row r="2">
      <c r="A2" s="3" t="inlineStr">
        <is>
          <t>Stockholders' Equity Note [Abstract]</t>
        </is>
      </c>
    </row>
    <row r="3">
      <c r="A3" s="4" t="inlineStr">
        <is>
          <t>Preferred stock, shares authorized (in shares)</t>
        </is>
      </c>
      <c r="B3" s="6" t="n">
        <v>4000000</v>
      </c>
    </row>
    <row r="4">
      <c r="A4" s="4" t="inlineStr">
        <is>
          <t>Preferred stock, par value (in dollars per share) | $ / shares</t>
        </is>
      </c>
      <c r="B4" s="7" t="n">
        <v>0.01</v>
      </c>
    </row>
    <row r="5">
      <c r="A5" s="4" t="inlineStr">
        <is>
          <t>Preferred stock, shares issued (in shares)</t>
        </is>
      </c>
      <c r="B5" s="6" t="n">
        <v>0</v>
      </c>
    </row>
    <row r="6">
      <c r="A6" s="4" t="inlineStr">
        <is>
          <t>Preferred stock, shares outstanding (in shares)</t>
        </is>
      </c>
      <c r="B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Stockholders' Equity (Dividends) (Details) - $ / shares</t>
        </is>
      </c>
      <c r="B1" s="2" t="inlineStr">
        <is>
          <t>Mar. 31, 2021</t>
        </is>
      </c>
      <c r="C1" s="2" t="inlineStr">
        <is>
          <t>Mar. 02, 2021</t>
        </is>
      </c>
      <c r="D1" s="2" t="inlineStr">
        <is>
          <t>Nov. 30, 2019</t>
        </is>
      </c>
      <c r="E1" s="2" t="inlineStr">
        <is>
          <t>Aug. 31, 2019</t>
        </is>
      </c>
      <c r="F1" s="2" t="inlineStr">
        <is>
          <t>May 31, 2019</t>
        </is>
      </c>
      <c r="G1" s="2" t="inlineStr">
        <is>
          <t>Mar. 31, 2019</t>
        </is>
      </c>
      <c r="H1" s="2" t="inlineStr">
        <is>
          <t>Nov. 30, 2018</t>
        </is>
      </c>
      <c r="I1" s="2" t="inlineStr">
        <is>
          <t>Aug. 31, 2018</t>
        </is>
      </c>
      <c r="J1" s="2" t="inlineStr">
        <is>
          <t>May 31, 2018</t>
        </is>
      </c>
      <c r="K1" s="2" t="inlineStr">
        <is>
          <t>Mar. 31, 2018</t>
        </is>
      </c>
      <c r="L1" s="2" t="inlineStr">
        <is>
          <t>Jan. 30, 2021</t>
        </is>
      </c>
      <c r="M1" s="2" t="inlineStr">
        <is>
          <t>Oct. 31, 2020</t>
        </is>
      </c>
      <c r="N1" s="2" t="inlineStr">
        <is>
          <t>Aug. 01, 2020</t>
        </is>
      </c>
      <c r="O1" s="2" t="inlineStr">
        <is>
          <t>May 02, 2020</t>
        </is>
      </c>
      <c r="P1" s="2" t="inlineStr">
        <is>
          <t>Feb. 01, 2020</t>
        </is>
      </c>
      <c r="Q1" s="2" t="inlineStr">
        <is>
          <t>Nov. 02, 2019</t>
        </is>
      </c>
      <c r="R1" s="2" t="inlineStr">
        <is>
          <t>Aug. 03, 2019</t>
        </is>
      </c>
      <c r="S1" s="2" t="inlineStr">
        <is>
          <t>May 04, 2019</t>
        </is>
      </c>
      <c r="T1" s="2" t="inlineStr">
        <is>
          <t>Jan. 30, 2021</t>
        </is>
      </c>
      <c r="U1" s="2" t="inlineStr">
        <is>
          <t>Feb. 01, 2020</t>
        </is>
      </c>
      <c r="V1" s="2" t="inlineStr">
        <is>
          <t>Feb. 02, 2019</t>
        </is>
      </c>
    </row>
    <row r="2">
      <c r="A2" s="3" t="inlineStr">
        <is>
          <t>Class of Stock [Line Items]</t>
        </is>
      </c>
    </row>
    <row r="3">
      <c r="A3" s="4" t="inlineStr">
        <is>
          <t>Cash dividends declared per share (in dollars per share)</t>
        </is>
      </c>
      <c r="D3" s="8" t="n">
        <v>0.255</v>
      </c>
      <c r="E3" s="8" t="n">
        <v>0.255</v>
      </c>
      <c r="F3" s="8" t="n">
        <v>0.255</v>
      </c>
      <c r="G3" s="8" t="n">
        <v>0.255</v>
      </c>
      <c r="H3" s="8" t="n">
        <v>0.225</v>
      </c>
      <c r="I3" s="8" t="n">
        <v>0.225</v>
      </c>
      <c r="J3" s="8" t="n">
        <v>0.225</v>
      </c>
      <c r="K3" s="8" t="n">
        <v>0.225</v>
      </c>
      <c r="L3" s="5" t="n">
        <v>0</v>
      </c>
      <c r="M3" s="5" t="n">
        <v>0</v>
      </c>
      <c r="N3" s="5" t="n">
        <v>0</v>
      </c>
      <c r="O3" s="8" t="n">
        <v>0.285</v>
      </c>
      <c r="P3" s="8" t="n">
        <v>0.255</v>
      </c>
      <c r="Q3" s="8" t="n">
        <v>0.255</v>
      </c>
      <c r="R3" s="8" t="n">
        <v>0.255</v>
      </c>
      <c r="S3" s="8" t="n">
        <v>0.255</v>
      </c>
      <c r="T3" s="8" t="n">
        <v>0.285</v>
      </c>
      <c r="U3" s="8" t="n">
        <v>1.02</v>
      </c>
      <c r="V3" s="8" t="n">
        <v>0.9</v>
      </c>
    </row>
    <row r="4">
      <c r="A4" s="4" t="inlineStr">
        <is>
          <t>Subsequent Event</t>
        </is>
      </c>
    </row>
    <row r="5">
      <c r="A5" s="3" t="inlineStr">
        <is>
          <t>Class of Stock [Line Items]</t>
        </is>
      </c>
    </row>
    <row r="6">
      <c r="A6" s="4" t="inlineStr">
        <is>
          <t>Cash dividends declared per share (in dollars per share)</t>
        </is>
      </c>
      <c r="B6" s="8" t="n">
        <v>0.285</v>
      </c>
      <c r="C6" s="8" t="n">
        <v>0.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6" customWidth="1" min="2" max="2"/>
    <col width="53" customWidth="1" min="3" max="3"/>
    <col width="13" customWidth="1" min="4" max="4"/>
    <col width="27" customWidth="1" min="5" max="5"/>
    <col width="15" customWidth="1" min="6" max="6"/>
    <col width="46" customWidth="1" min="7" max="7"/>
    <col width="18" customWidth="1" min="8" max="8"/>
    <col width="70" customWidth="1" min="9" max="9"/>
  </cols>
  <sheetData>
    <row r="1">
      <c r="A1" s="1" t="inlineStr">
        <is>
          <t>Consolidated Statements of Stockholders' Equity - USD ($) shares in Thousands, $ in Thousands</t>
        </is>
      </c>
      <c r="B1" s="2" t="inlineStr">
        <is>
          <t>Total</t>
        </is>
      </c>
      <c r="C1" s="2" t="inlineStr">
        <is>
          <t>Cumulative effect of adoption of accounting standard</t>
        </is>
      </c>
      <c r="D1" s="2" t="inlineStr">
        <is>
          <t>Common stock</t>
        </is>
      </c>
      <c r="E1" s="2" t="inlineStr">
        <is>
          <t>Additional paid-in capital</t>
        </is>
      </c>
      <c r="F1" s="2" t="inlineStr">
        <is>
          <t>Treasury stock</t>
        </is>
      </c>
      <c r="G1" s="2" t="inlineStr">
        <is>
          <t>Accumulated other comprehensive income (loss)</t>
        </is>
      </c>
      <c r="H1" s="2" t="inlineStr">
        <is>
          <t>Retained earnings</t>
        </is>
      </c>
      <c r="I1" s="2" t="inlineStr">
        <is>
          <t>Retained earningsCumulative effect of adoption of accounting standard</t>
        </is>
      </c>
    </row>
    <row r="2">
      <c r="A2" s="4" t="inlineStr">
        <is>
          <t>Beginning balance (in shares) at Feb. 03, 2018</t>
        </is>
      </c>
      <c r="D2" s="6" t="n">
        <v>379618</v>
      </c>
    </row>
    <row r="3">
      <c r="A3" s="4" t="inlineStr">
        <is>
          <t>Beginning balance, value at Feb. 03, 2018</t>
        </is>
      </c>
      <c r="B3" s="5" t="n">
        <v>3049308</v>
      </c>
      <c r="C3" s="5" t="n">
        <v>19884</v>
      </c>
      <c r="D3" s="5" t="n">
        <v>3796</v>
      </c>
      <c r="E3" s="5" t="n">
        <v>1292364</v>
      </c>
      <c r="F3" s="5" t="n">
        <v>-318279</v>
      </c>
      <c r="G3" s="5" t="n">
        <v>27</v>
      </c>
      <c r="H3" s="5" t="n">
        <v>2071400</v>
      </c>
      <c r="I3" s="5" t="n">
        <v>19884</v>
      </c>
    </row>
    <row r="4">
      <c r="A4" s="3" t="inlineStr">
        <is>
          <t>Increase (Decrease) in Stockholders' Equity [Roll Forward]</t>
        </is>
      </c>
    </row>
    <row r="5">
      <c r="A5" s="4" t="inlineStr">
        <is>
          <t>Net earnings</t>
        </is>
      </c>
      <c r="B5" s="5" t="n">
        <v>1587457</v>
      </c>
      <c r="H5" s="6" t="n">
        <v>1587457</v>
      </c>
    </row>
    <row r="6">
      <c r="A6" s="4" t="inlineStr">
        <is>
          <t>Accounting Standards Update [Extensible List]</t>
        </is>
      </c>
      <c r="B6" s="4" t="inlineStr">
        <is>
          <t>us-gaap:AccountingStandardsUpdate201409Member</t>
        </is>
      </c>
    </row>
    <row r="7">
      <c r="A7" s="4" t="inlineStr">
        <is>
          <t>Unrealized investment loss, net</t>
        </is>
      </c>
      <c r="B7" s="5" t="n">
        <v>-27</v>
      </c>
      <c r="G7" s="6" t="n">
        <v>-27</v>
      </c>
    </row>
    <row r="8">
      <c r="A8" s="4" t="inlineStr">
        <is>
          <t>Common stock issued under stock plans, net of shares used for tax withholding (in shares)</t>
        </is>
      </c>
      <c r="D8" s="6" t="n">
        <v>1097</v>
      </c>
    </row>
    <row r="9">
      <c r="A9" s="4" t="inlineStr">
        <is>
          <t>Common stock issued under stock plans, net of shares used for tax withholding, value</t>
        </is>
      </c>
      <c r="B9" s="6" t="n">
        <v>-34272</v>
      </c>
      <c r="D9" s="5" t="n">
        <v>11</v>
      </c>
      <c r="E9" s="6" t="n">
        <v>20101</v>
      </c>
      <c r="F9" s="6" t="n">
        <v>-54384</v>
      </c>
    </row>
    <row r="10">
      <c r="A10" s="4" t="inlineStr">
        <is>
          <t>Stock-based compensation</t>
        </is>
      </c>
      <c r="B10" s="5" t="n">
        <v>95585</v>
      </c>
      <c r="E10" s="6" t="n">
        <v>95585</v>
      </c>
    </row>
    <row r="11">
      <c r="A11" s="4" t="inlineStr">
        <is>
          <t>Common stock repurchased (in shares)</t>
        </is>
      </c>
      <c r="B11" s="6" t="n">
        <v>-12500</v>
      </c>
      <c r="D11" s="6" t="n">
        <v>-12473</v>
      </c>
    </row>
    <row r="12">
      <c r="A12" s="4" t="inlineStr">
        <is>
          <t>Common stock repurchased</t>
        </is>
      </c>
      <c r="B12" s="5" t="n">
        <v>-1075000</v>
      </c>
      <c r="D12" s="5" t="n">
        <v>-125</v>
      </c>
      <c r="E12" s="6" t="n">
        <v>-32085</v>
      </c>
      <c r="H12" s="6" t="n">
        <v>-1042790</v>
      </c>
    </row>
    <row r="13">
      <c r="A13" s="4" t="inlineStr">
        <is>
          <t>Dividends declared</t>
        </is>
      </c>
      <c r="B13" s="6" t="n">
        <v>-337189</v>
      </c>
      <c r="H13" s="6" t="n">
        <v>-337189</v>
      </c>
    </row>
    <row r="14">
      <c r="A14" s="4" t="inlineStr">
        <is>
          <t>Ending balance (in shares) at Feb. 02, 2019</t>
        </is>
      </c>
      <c r="D14" s="6" t="n">
        <v>368242</v>
      </c>
    </row>
    <row r="15">
      <c r="A15" s="4" t="inlineStr">
        <is>
          <t>Ending balance, value at Feb. 02, 2019</t>
        </is>
      </c>
      <c r="B15" s="6" t="n">
        <v>3305746</v>
      </c>
      <c r="C15" s="5" t="n">
        <v>-19614</v>
      </c>
      <c r="D15" s="5" t="n">
        <v>3682</v>
      </c>
      <c r="E15" s="6" t="n">
        <v>1375965</v>
      </c>
      <c r="F15" s="6" t="n">
        <v>-372663</v>
      </c>
      <c r="G15" s="6" t="n">
        <v>0</v>
      </c>
      <c r="H15" s="6" t="n">
        <v>2298762</v>
      </c>
      <c r="I15" s="5" t="n">
        <v>-19614</v>
      </c>
    </row>
    <row r="16">
      <c r="A16" s="3" t="inlineStr">
        <is>
          <t>Increase (Decrease) in Stockholders' Equity [Roll Forward]</t>
        </is>
      </c>
    </row>
    <row r="17">
      <c r="A17" s="4" t="inlineStr">
        <is>
          <t>Net earnings</t>
        </is>
      </c>
      <c r="B17" s="5" t="n">
        <v>1660928</v>
      </c>
      <c r="H17" s="6" t="n">
        <v>1660928</v>
      </c>
    </row>
    <row r="18">
      <c r="A18" s="4" t="inlineStr">
        <is>
          <t>Accounting Standards Update [Extensible List]</t>
        </is>
      </c>
      <c r="B18" s="4" t="inlineStr">
        <is>
          <t>Accounting Standards Update 2016-02</t>
        </is>
      </c>
    </row>
    <row r="19">
      <c r="A19" s="4" t="inlineStr">
        <is>
          <t>Unrealized investment loss, net</t>
        </is>
      </c>
      <c r="B19" s="5" t="n">
        <v>0</v>
      </c>
    </row>
    <row r="20">
      <c r="A20" s="4" t="inlineStr">
        <is>
          <t>Common stock issued under stock plans, net of shares used for tax withholding (in shares)</t>
        </is>
      </c>
      <c r="D20" s="6" t="n">
        <v>793</v>
      </c>
    </row>
    <row r="21">
      <c r="A21" s="4" t="inlineStr">
        <is>
          <t>Common stock issued under stock plans, net of shares used for tax withholding, value</t>
        </is>
      </c>
      <c r="B21" s="6" t="n">
        <v>-38456</v>
      </c>
      <c r="D21" s="5" t="n">
        <v>8</v>
      </c>
      <c r="E21" s="6" t="n">
        <v>22201</v>
      </c>
      <c r="F21" s="6" t="n">
        <v>-60665</v>
      </c>
    </row>
    <row r="22">
      <c r="A22" s="4" t="inlineStr">
        <is>
          <t>Stock-based compensation</t>
        </is>
      </c>
      <c r="B22" s="5" t="n">
        <v>95438</v>
      </c>
      <c r="E22" s="6" t="n">
        <v>95438</v>
      </c>
    </row>
    <row r="23">
      <c r="A23" s="4" t="inlineStr">
        <is>
          <t>Common stock repurchased (in shares)</t>
        </is>
      </c>
      <c r="B23" s="6" t="n">
        <v>-12300</v>
      </c>
      <c r="D23" s="6" t="n">
        <v>-12260</v>
      </c>
    </row>
    <row r="24">
      <c r="A24" s="4" t="inlineStr">
        <is>
          <t>Common stock repurchased</t>
        </is>
      </c>
      <c r="B24" s="5" t="n">
        <v>-1275000</v>
      </c>
      <c r="D24" s="5" t="n">
        <v>-122</v>
      </c>
      <c r="E24" s="6" t="n">
        <v>-35297</v>
      </c>
      <c r="H24" s="6" t="n">
        <v>-1239581</v>
      </c>
    </row>
    <row r="25">
      <c r="A25" s="4" t="inlineStr">
        <is>
          <t>Dividends declared</t>
        </is>
      </c>
      <c r="B25" s="6" t="n">
        <v>-369793</v>
      </c>
      <c r="H25" s="6" t="n">
        <v>-369793</v>
      </c>
    </row>
    <row r="26">
      <c r="A26" s="4" t="inlineStr">
        <is>
          <t>Ending balance (in shares) at Feb. 01, 2020</t>
        </is>
      </c>
      <c r="D26" s="6" t="n">
        <v>356775</v>
      </c>
    </row>
    <row r="27">
      <c r="A27" s="4" t="inlineStr">
        <is>
          <t>Ending balance, value at Feb. 01, 2020</t>
        </is>
      </c>
      <c r="B27" s="6" t="n">
        <v>3359249</v>
      </c>
      <c r="D27" s="5" t="n">
        <v>3568</v>
      </c>
      <c r="E27" s="6" t="n">
        <v>1458307</v>
      </c>
      <c r="F27" s="6" t="n">
        <v>-433328</v>
      </c>
      <c r="G27" s="6" t="n">
        <v>0</v>
      </c>
      <c r="H27" s="6" t="n">
        <v>2330702</v>
      </c>
    </row>
    <row r="28">
      <c r="A28" s="3" t="inlineStr">
        <is>
          <t>Increase (Decrease) in Stockholders' Equity [Roll Forward]</t>
        </is>
      </c>
    </row>
    <row r="29">
      <c r="A29" s="4" t="inlineStr">
        <is>
          <t>Net earnings</t>
        </is>
      </c>
      <c r="B29" s="6" t="n">
        <v>85382</v>
      </c>
      <c r="H29" s="6" t="n">
        <v>85382</v>
      </c>
    </row>
    <row r="30">
      <c r="A30" s="4" t="inlineStr">
        <is>
          <t>Unrealized investment loss, net</t>
        </is>
      </c>
      <c r="B30" s="6" t="n">
        <v>0</v>
      </c>
    </row>
    <row r="31">
      <c r="A31" s="4" t="inlineStr">
        <is>
          <t>Common stock issued under stock plans, net of shares used for tax withholding (in shares)</t>
        </is>
      </c>
      <c r="D31" s="6" t="n">
        <v>899</v>
      </c>
    </row>
    <row r="32">
      <c r="A32" s="4" t="inlineStr">
        <is>
          <t>Common stock issued under stock plans, net of shares used for tax withholding, value</t>
        </is>
      </c>
      <c r="B32" s="6" t="n">
        <v>-21688</v>
      </c>
      <c r="D32" s="5" t="n">
        <v>9</v>
      </c>
      <c r="E32" s="6" t="n">
        <v>23525</v>
      </c>
      <c r="F32" s="6" t="n">
        <v>-45222</v>
      </c>
    </row>
    <row r="33">
      <c r="A33" s="4" t="inlineStr">
        <is>
          <t>Stock-based compensation</t>
        </is>
      </c>
      <c r="B33" s="5" t="n">
        <v>101568</v>
      </c>
      <c r="E33" s="6" t="n">
        <v>101568</v>
      </c>
    </row>
    <row r="34">
      <c r="A34" s="4" t="inlineStr">
        <is>
          <t>Common stock repurchased (in shares)</t>
        </is>
      </c>
      <c r="B34" s="6" t="n">
        <v>-1200</v>
      </c>
      <c r="D34" s="6" t="n">
        <v>-1171</v>
      </c>
    </row>
    <row r="35">
      <c r="A35" s="4" t="inlineStr">
        <is>
          <t>Common stock repurchased</t>
        </is>
      </c>
      <c r="B35" s="5" t="n">
        <v>-132467</v>
      </c>
      <c r="D35" s="5" t="n">
        <v>-12</v>
      </c>
      <c r="E35" s="6" t="n">
        <v>-3576</v>
      </c>
      <c r="H35" s="6" t="n">
        <v>-128879</v>
      </c>
    </row>
    <row r="36">
      <c r="A36" s="4" t="inlineStr">
        <is>
          <t>Dividends declared</t>
        </is>
      </c>
      <c r="B36" s="6" t="n">
        <v>-101404</v>
      </c>
      <c r="H36" s="6" t="n">
        <v>-101404</v>
      </c>
    </row>
    <row r="37">
      <c r="A37" s="4" t="inlineStr">
        <is>
          <t>Ending balance (in shares) at Jan. 30, 2021</t>
        </is>
      </c>
      <c r="D37" s="6" t="n">
        <v>356503</v>
      </c>
    </row>
    <row r="38">
      <c r="A38" s="4" t="inlineStr">
        <is>
          <t>Ending balance, value at Jan. 30, 2021</t>
        </is>
      </c>
      <c r="B38" s="5" t="n">
        <v>3290640</v>
      </c>
      <c r="D38" s="5" t="n">
        <v>3565</v>
      </c>
      <c r="E38" s="5" t="n">
        <v>1579824</v>
      </c>
      <c r="F38" s="5" t="n">
        <v>-478550</v>
      </c>
      <c r="G38" s="5" t="n">
        <v>0</v>
      </c>
      <c r="H38" s="5" t="n">
        <v>2185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tockholders' Equity (2017 Equity Incentive Plan) (Details) - shares</t>
        </is>
      </c>
      <c r="B1" s="2" t="inlineStr">
        <is>
          <t>May 17, 2017</t>
        </is>
      </c>
      <c r="C1" s="2" t="inlineStr">
        <is>
          <t>Jan. 30, 2021</t>
        </is>
      </c>
    </row>
    <row r="2">
      <c r="A2" s="4" t="inlineStr">
        <is>
          <t>2017 Equity Incentive Plan</t>
        </is>
      </c>
    </row>
    <row r="3">
      <c r="A3" s="3" t="inlineStr">
        <is>
          <t>Class of Stock [Line Items]</t>
        </is>
      </c>
    </row>
    <row r="4">
      <c r="A4" s="4" t="inlineStr">
        <is>
          <t>Initial share reserve (in shares)</t>
        </is>
      </c>
      <c r="B4" s="6" t="n">
        <v>12000000</v>
      </c>
    </row>
    <row r="5">
      <c r="A5" s="4" t="inlineStr">
        <is>
          <t>Shares available for new restricted stock awards (in shares)</t>
        </is>
      </c>
      <c r="C5" s="6" t="n">
        <v>10200000</v>
      </c>
    </row>
    <row r="6">
      <c r="A6" s="4" t="inlineStr">
        <is>
          <t>2008 and 2017 Equity Plan</t>
        </is>
      </c>
    </row>
    <row r="7">
      <c r="A7" s="3" t="inlineStr">
        <is>
          <t>Class of Stock [Line Items]</t>
        </is>
      </c>
    </row>
    <row r="8">
      <c r="A8" s="4" t="inlineStr">
        <is>
          <t>Share increase for equity plan (in shares)</t>
        </is>
      </c>
      <c r="B8" s="6" t="n">
        <v>5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 shares in Thousands</t>
        </is>
      </c>
      <c r="B1" s="2" t="inlineStr">
        <is>
          <t>12 Months Ended</t>
        </is>
      </c>
    </row>
    <row r="2">
      <c r="B2" s="2" t="inlineStr">
        <is>
          <t>Jan. 30, 2021$ / sharesshares</t>
        </is>
      </c>
    </row>
    <row r="3">
      <c r="A3" s="3" t="inlineStr">
        <is>
          <t>Number of shares (000)</t>
        </is>
      </c>
    </row>
    <row r="4">
      <c r="A4" s="4" t="inlineStr">
        <is>
          <t>Unvested at beginning of period (in shares) | shares</t>
        </is>
      </c>
      <c r="B4" s="6" t="n">
        <v>4394</v>
      </c>
    </row>
    <row r="5">
      <c r="A5" s="4" t="inlineStr">
        <is>
          <t>Awarded (in shares) | shares</t>
        </is>
      </c>
      <c r="B5" s="6" t="n">
        <v>1157</v>
      </c>
    </row>
    <row r="6">
      <c r="A6" s="4" t="inlineStr">
        <is>
          <t>Released (in shares) | shares</t>
        </is>
      </c>
      <c r="B6" s="6" t="n">
        <v>-1233</v>
      </c>
    </row>
    <row r="7">
      <c r="A7" s="4" t="inlineStr">
        <is>
          <t>Forfeited (in shares) | shares</t>
        </is>
      </c>
      <c r="B7" s="6" t="n">
        <v>-88</v>
      </c>
    </row>
    <row r="8">
      <c r="A8" s="4" t="inlineStr">
        <is>
          <t>Unvested at end of period (in shares) | shares</t>
        </is>
      </c>
      <c r="B8" s="6" t="n">
        <v>4230</v>
      </c>
    </row>
    <row r="9">
      <c r="A9" s="3" t="inlineStr">
        <is>
          <t>Weighted-average grant date fair value</t>
        </is>
      </c>
    </row>
    <row r="10">
      <c r="A10" s="4" t="inlineStr">
        <is>
          <t>Unvested at beginning of period (in dollars per share) | $ / shares</t>
        </is>
      </c>
      <c r="B10" s="7" t="n">
        <v>76.2</v>
      </c>
    </row>
    <row r="11">
      <c r="A11" s="4" t="inlineStr">
        <is>
          <t>Awarded (in dollars per share) | $ / shares</t>
        </is>
      </c>
      <c r="B11" s="6" t="n">
        <v>98</v>
      </c>
    </row>
    <row r="12">
      <c r="A12" s="4" t="inlineStr">
        <is>
          <t>Released (in dollars per share) | $ / shares</t>
        </is>
      </c>
      <c r="B12" s="12" t="n">
        <v>65.73999999999999</v>
      </c>
    </row>
    <row r="13">
      <c r="A13" s="4" t="inlineStr">
        <is>
          <t>Forfeited (in dollars per share) | $ / shares</t>
        </is>
      </c>
      <c r="B13" s="12" t="n">
        <v>77.77</v>
      </c>
    </row>
    <row r="14">
      <c r="A14" s="4" t="inlineStr">
        <is>
          <t>Unvested at end of period (in dollars per share) | $ / shares</t>
        </is>
      </c>
      <c r="B14" s="7" t="n">
        <v>85.15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Restricted Stock Activity, Narrative) (Details) - USD ($) $ / shares in Units, shares in Millions, $ in Millions</t>
        </is>
      </c>
      <c r="B1" s="2" t="inlineStr">
        <is>
          <t>12 Months Ended</t>
        </is>
      </c>
    </row>
    <row r="2">
      <c r="B2" s="2" t="inlineStr">
        <is>
          <t>Jan. 30, 2021</t>
        </is>
      </c>
      <c r="C2" s="2" t="inlineStr">
        <is>
          <t>Feb. 01, 2020</t>
        </is>
      </c>
      <c r="D2" s="2" t="inlineStr">
        <is>
          <t>Feb. 02, 2019</t>
        </is>
      </c>
    </row>
    <row r="3">
      <c r="A3" s="4" t="inlineStr">
        <is>
          <t>2017 Equity Incentive Plan</t>
        </is>
      </c>
    </row>
    <row r="4">
      <c r="A4" s="3" t="inlineStr">
        <is>
          <t>Share-based Compensation Arrangement by Share-based Payment Award [Line Items]</t>
        </is>
      </c>
    </row>
    <row r="5">
      <c r="A5" s="4" t="inlineStr">
        <is>
          <t>Shares available for new restricted stock awards (in shares)</t>
        </is>
      </c>
      <c r="B5" s="11" t="n">
        <v>10.2</v>
      </c>
    </row>
    <row r="6">
      <c r="A6" s="4" t="inlineStr">
        <is>
          <t>Restricted stock</t>
        </is>
      </c>
    </row>
    <row r="7">
      <c r="A7" s="3" t="inlineStr">
        <is>
          <t>Share-based Compensation Arrangement by Share-based Payment Award [Line Items]</t>
        </is>
      </c>
    </row>
    <row r="8">
      <c r="A8" s="4" t="inlineStr">
        <is>
          <t>Unamortized compensation expense</t>
        </is>
      </c>
      <c r="B8" s="9" t="n">
        <v>161.3</v>
      </c>
      <c r="C8" s="9" t="n">
        <v>158.4</v>
      </c>
    </row>
    <row r="9">
      <c r="A9" s="4" t="inlineStr">
        <is>
          <t>Weighted average remaining period of unrecognized compensation expense</t>
        </is>
      </c>
      <c r="B9" s="4" t="inlineStr">
        <is>
          <t>1 year 10 months 24 days</t>
        </is>
      </c>
    </row>
    <row r="10">
      <c r="A10" s="4" t="inlineStr">
        <is>
          <t>Intrinsic value per share, end of period (in dollars per share)</t>
        </is>
      </c>
      <c r="B10" s="7" t="n">
        <v>111.29</v>
      </c>
    </row>
    <row r="11">
      <c r="A11" s="4" t="inlineStr">
        <is>
          <t>Intrinsic value, end of period</t>
        </is>
      </c>
      <c r="B11" s="9" t="n">
        <v>470.8</v>
      </c>
    </row>
    <row r="12">
      <c r="A12" s="4" t="inlineStr">
        <is>
          <t>Treasury stock shares acquired (in shares)</t>
        </is>
      </c>
      <c r="B12" s="11" t="n">
        <v>0.5</v>
      </c>
      <c r="C12" s="11" t="n">
        <v>0.6</v>
      </c>
      <c r="D12" s="11" t="n">
        <v>0.7</v>
      </c>
    </row>
    <row r="13">
      <c r="A13" s="4" t="inlineStr">
        <is>
          <t>Treasury stock, number of shares held (in shares)</t>
        </is>
      </c>
      <c r="B13" s="11" t="n">
        <v>14.3</v>
      </c>
      <c r="C13" s="11" t="n">
        <v>13.8</v>
      </c>
    </row>
    <row r="14">
      <c r="A14" s="4" t="inlineStr">
        <is>
          <t>Restricted stock | 2017 Equity Incentive Plan</t>
        </is>
      </c>
    </row>
    <row r="15">
      <c r="A15" s="3" t="inlineStr">
        <is>
          <t>Share-based Compensation Arrangement by Share-based Payment Award [Line Items]</t>
        </is>
      </c>
    </row>
    <row r="16">
      <c r="A16" s="4" t="inlineStr">
        <is>
          <t>Shares available for new restricted stock awards (in shares)</t>
        </is>
      </c>
      <c r="B16" s="11" t="n">
        <v>10.2</v>
      </c>
      <c r="C16" s="11" t="n">
        <v>10.7</v>
      </c>
      <c r="D16" s="11" t="n">
        <v>11.2</v>
      </c>
    </row>
    <row r="17">
      <c r="A17" s="4" t="inlineStr">
        <is>
          <t>Restricted stock | Minimum</t>
        </is>
      </c>
    </row>
    <row r="18">
      <c r="A18" s="3" t="inlineStr">
        <is>
          <t>Share-based Compensation Arrangement by Share-based Payment Award [Line Items]</t>
        </is>
      </c>
    </row>
    <row r="19">
      <c r="A19" s="4" t="inlineStr">
        <is>
          <t>Restricted stock vesting period</t>
        </is>
      </c>
      <c r="B19" s="4" t="inlineStr">
        <is>
          <t>3 years</t>
        </is>
      </c>
    </row>
    <row r="20">
      <c r="A20" s="4" t="inlineStr">
        <is>
          <t>Restricted stock | Maximum</t>
        </is>
      </c>
    </row>
    <row r="21">
      <c r="A21" s="3" t="inlineStr">
        <is>
          <t>Share-based Compensation Arrangement by Share-based Payment Award [Line Items]</t>
        </is>
      </c>
    </row>
    <row r="22">
      <c r="A22" s="4" t="inlineStr">
        <is>
          <t>Restricted stock vesting period</t>
        </is>
      </c>
      <c r="B22"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erformance Share Awards) (Details) - Performance Shares - shares shares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Restricted stock issued in settlement of performance share awards (in shares)</t>
        </is>
      </c>
      <c r="B4" s="6" t="n">
        <v>380</v>
      </c>
      <c r="C4" s="6" t="n">
        <v>414</v>
      </c>
      <c r="D4" s="6" t="n">
        <v>556</v>
      </c>
    </row>
    <row r="5">
      <c r="A5" s="4" t="inlineStr">
        <is>
          <t>Minimum</t>
        </is>
      </c>
    </row>
    <row r="6">
      <c r="A6" s="3" t="inlineStr">
        <is>
          <t>Share-based Compensation Arrangement by Share-based Payment Award [Line Items]</t>
        </is>
      </c>
    </row>
    <row r="7">
      <c r="A7" s="4" t="inlineStr">
        <is>
          <t>Vesting period</t>
        </is>
      </c>
      <c r="B7" s="4" t="inlineStr">
        <is>
          <t>2 years</t>
        </is>
      </c>
    </row>
    <row r="8">
      <c r="A8" s="4" t="inlineStr">
        <is>
          <t>Maximum</t>
        </is>
      </c>
    </row>
    <row r="9">
      <c r="A9" s="3" t="inlineStr">
        <is>
          <t>Share-based Compensation Arrangement by Share-based Payment Award [Line Items]</t>
        </is>
      </c>
    </row>
    <row r="10">
      <c r="A10" s="4" t="inlineStr">
        <is>
          <t>Vesting period</t>
        </is>
      </c>
      <c r="B10" s="4" t="inlineStr">
        <is>
          <t>3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mployee Stock Purchase Plan) (Details) - USD ($) $ / shares in Units, shares in Millions</t>
        </is>
      </c>
      <c r="B1" s="2" t="inlineStr">
        <is>
          <t>12 Months Ended</t>
        </is>
      </c>
    </row>
    <row r="2">
      <c r="B2" s="2" t="inlineStr">
        <is>
          <t>Jan. 30, 2021</t>
        </is>
      </c>
      <c r="C2" s="2" t="inlineStr">
        <is>
          <t>Feb. 01, 2020</t>
        </is>
      </c>
      <c r="D2" s="2" t="inlineStr">
        <is>
          <t>Feb. 02, 2019</t>
        </is>
      </c>
    </row>
    <row r="3">
      <c r="A3" s="3" t="inlineStr">
        <is>
          <t>Stockholders' Equity Note [Abstract]</t>
        </is>
      </c>
    </row>
    <row r="4">
      <c r="A4" s="4" t="inlineStr">
        <is>
          <t>Plan participant's annual percentage ceiling for ESPP (in percentage)</t>
        </is>
      </c>
      <c r="B4" s="4" t="inlineStr">
        <is>
          <t>10.00%</t>
        </is>
      </c>
    </row>
    <row r="5">
      <c r="A5" s="4" t="inlineStr">
        <is>
          <t>Plan participant's annual dollar amount ceiling for ESPP</t>
        </is>
      </c>
      <c r="B5" s="5" t="n">
        <v>25000</v>
      </c>
    </row>
    <row r="6">
      <c r="A6" s="4" t="inlineStr">
        <is>
          <t>Purchase price for shares under ESPP (in percentage)</t>
        </is>
      </c>
      <c r="B6" s="4" t="inlineStr">
        <is>
          <t>85.00%</t>
        </is>
      </c>
    </row>
    <row r="7">
      <c r="A7" s="4" t="inlineStr">
        <is>
          <t>Discount rate under the ESPP (in percentage)</t>
        </is>
      </c>
      <c r="B7" s="4" t="inlineStr">
        <is>
          <t>15.00%</t>
        </is>
      </c>
    </row>
    <row r="8">
      <c r="A8" s="4" t="inlineStr">
        <is>
          <t>Shares purchased by employees (in shares)</t>
        </is>
      </c>
      <c r="B8" s="11" t="n">
        <v>0.3</v>
      </c>
      <c r="C8" s="11" t="n">
        <v>0.3</v>
      </c>
      <c r="D8" s="11" t="n">
        <v>0.3</v>
      </c>
    </row>
    <row r="9">
      <c r="A9" s="4" t="inlineStr">
        <is>
          <t>Shares purchased by employees, average price per share (in dollars per share)</t>
        </is>
      </c>
      <c r="B9" s="7" t="n">
        <v>81.45</v>
      </c>
      <c r="C9" s="7" t="n">
        <v>88.45</v>
      </c>
      <c r="D9" s="7" t="n">
        <v>72.89</v>
      </c>
    </row>
    <row r="10">
      <c r="A10" s="4" t="inlineStr">
        <is>
          <t>Shares issued under plan during period (in shares)</t>
        </is>
      </c>
      <c r="B10" s="11" t="n">
        <v>40.5</v>
      </c>
    </row>
    <row r="11">
      <c r="A11" s="4" t="inlineStr">
        <is>
          <t>Shares remaining for future issuance (in shares)</t>
        </is>
      </c>
      <c r="B11" s="11" t="n">
        <v>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an. 30, 2021</t>
        </is>
      </c>
      <c r="C2" s="2" t="inlineStr">
        <is>
          <t>Feb. 01, 2020</t>
        </is>
      </c>
      <c r="D2" s="2" t="inlineStr">
        <is>
          <t>Feb. 02, 2019</t>
        </is>
      </c>
    </row>
    <row r="3">
      <c r="A3" s="4" t="inlineStr">
        <is>
          <t>Chairman Emeritus of the Board of Directors | Consulting Agreement</t>
        </is>
      </c>
    </row>
    <row r="4">
      <c r="A4" s="3" t="inlineStr">
        <is>
          <t>Related Party Transaction [Line Items]</t>
        </is>
      </c>
    </row>
    <row r="5">
      <c r="A5" s="4" t="inlineStr">
        <is>
          <t>Related party transaction amount</t>
        </is>
      </c>
      <c r="B5" s="5" t="n">
        <v>2100000</v>
      </c>
      <c r="C5" s="5" t="n">
        <v>2100000</v>
      </c>
      <c r="D5" s="5" t="n">
        <v>1900000</v>
      </c>
    </row>
    <row r="6">
      <c r="A6" s="4" t="inlineStr">
        <is>
          <t>Chairman Emeritus of the Board of Directors, administrative support, health, other benefits</t>
        </is>
      </c>
      <c r="B6" s="6" t="n">
        <v>400000</v>
      </c>
      <c r="C6" s="6" t="n">
        <v>400000</v>
      </c>
      <c r="D6" s="6" t="n">
        <v>400000</v>
      </c>
    </row>
    <row r="7">
      <c r="A7" s="4" t="inlineStr">
        <is>
          <t>Chairman Emeritus of the Board of Directors, life insurance death benefit</t>
        </is>
      </c>
      <c r="B7" s="6" t="n">
        <v>2000000</v>
      </c>
    </row>
    <row r="8">
      <c r="A8" s="4" t="inlineStr">
        <is>
          <t>Chairman Emeritus of the Board of Directors, severance pay</t>
        </is>
      </c>
      <c r="B8" s="5" t="n">
        <v>75000</v>
      </c>
    </row>
    <row r="9">
      <c r="A9" s="4" t="inlineStr">
        <is>
          <t>Chairman Emeritus of the Board of Directors, severance term</t>
        </is>
      </c>
      <c r="B9" s="4" t="inlineStr">
        <is>
          <t>10 years</t>
        </is>
      </c>
    </row>
    <row r="10">
      <c r="A10" s="4" t="inlineStr">
        <is>
          <t>Chairman Emeritus of the Board of Directors | Consulting Agreement, Through May 2021</t>
        </is>
      </c>
    </row>
    <row r="11">
      <c r="A11" s="3" t="inlineStr">
        <is>
          <t>Related Party Transaction [Line Items]</t>
        </is>
      </c>
    </row>
    <row r="12">
      <c r="A12" s="4" t="inlineStr">
        <is>
          <t>Chairman Emeritus of the Board of Directors, consulting fee</t>
        </is>
      </c>
      <c r="B12" s="5" t="n">
        <v>2300000</v>
      </c>
    </row>
    <row r="13">
      <c r="A13" s="4" t="inlineStr">
        <is>
          <t>Chairman Emeritus of the Board of Directors | Consulting Agreement, Through May 2022</t>
        </is>
      </c>
    </row>
    <row r="14">
      <c r="A14" s="3" t="inlineStr">
        <is>
          <t>Related Party Transaction [Line Items]</t>
        </is>
      </c>
    </row>
    <row r="15">
      <c r="A15" s="4" t="inlineStr">
        <is>
          <t>Chairman Emeritus of the Board of Directors, consulting fee</t>
        </is>
      </c>
      <c r="B15" s="6" t="n">
        <v>1600000</v>
      </c>
    </row>
    <row r="16">
      <c r="A16" s="4" t="inlineStr">
        <is>
          <t>Vice President, Divisional Merchandise Manager | Buyer</t>
        </is>
      </c>
    </row>
    <row r="17">
      <c r="A17" s="3" t="inlineStr">
        <is>
          <t>Related Party Transaction [Line Items]</t>
        </is>
      </c>
    </row>
    <row r="18">
      <c r="A18" s="4" t="inlineStr">
        <is>
          <t>Son of Chairman Emeritus of the Board of Directors, compensation expense</t>
        </is>
      </c>
      <c r="B18" s="5" t="n">
        <v>248000</v>
      </c>
      <c r="C18" s="5" t="n">
        <v>209000</v>
      </c>
      <c r="D18" s="5" t="n">
        <v>18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Details) - USD ($) $ / shares in Units, $ in Thousands</t>
        </is>
      </c>
      <c r="B1" s="2" t="inlineStr">
        <is>
          <t>1 Months Ended</t>
        </is>
      </c>
      <c r="J1" s="2" t="inlineStr">
        <is>
          <t>3 Months Ended</t>
        </is>
      </c>
      <c r="R1" s="2" t="inlineStr">
        <is>
          <t>12 Months Ended</t>
        </is>
      </c>
    </row>
    <row r="2">
      <c r="B2" s="2" t="inlineStr">
        <is>
          <t>Nov. 30, 2019</t>
        </is>
      </c>
      <c r="C2" s="2" t="inlineStr">
        <is>
          <t>Aug. 31, 2019</t>
        </is>
      </c>
      <c r="D2" s="2" t="inlineStr">
        <is>
          <t>May 31, 2019</t>
        </is>
      </c>
      <c r="E2" s="2" t="inlineStr">
        <is>
          <t>Mar. 31, 2019</t>
        </is>
      </c>
      <c r="F2" s="2" t="inlineStr">
        <is>
          <t>Nov. 30, 2018</t>
        </is>
      </c>
      <c r="G2" s="2" t="inlineStr">
        <is>
          <t>Aug. 31, 2018</t>
        </is>
      </c>
      <c r="H2" s="2" t="inlineStr">
        <is>
          <t>May 31, 2018</t>
        </is>
      </c>
      <c r="I2" s="2" t="inlineStr">
        <is>
          <t>Mar. 31, 2018</t>
        </is>
      </c>
      <c r="J2" s="2" t="inlineStr">
        <is>
          <t>Jan. 30, 2021</t>
        </is>
      </c>
      <c r="K2" s="2" t="inlineStr">
        <is>
          <t>Oct. 31, 2020</t>
        </is>
      </c>
      <c r="L2" s="2" t="inlineStr">
        <is>
          <t>Aug. 01, 2020</t>
        </is>
      </c>
      <c r="M2" s="2" t="inlineStr">
        <is>
          <t>May 02, 2020</t>
        </is>
      </c>
      <c r="N2" s="2" t="inlineStr">
        <is>
          <t>Feb. 01, 2020</t>
        </is>
      </c>
      <c r="O2" s="2" t="inlineStr">
        <is>
          <t>Nov. 02, 2019</t>
        </is>
      </c>
      <c r="P2" s="2" t="inlineStr">
        <is>
          <t>Aug. 03, 2019</t>
        </is>
      </c>
      <c r="Q2" s="2" t="inlineStr">
        <is>
          <t>May 04, 2019</t>
        </is>
      </c>
      <c r="R2" s="2" t="inlineStr">
        <is>
          <t>Jan. 30, 2021</t>
        </is>
      </c>
      <c r="S2" s="2" t="inlineStr">
        <is>
          <t>Feb. 01, 2020</t>
        </is>
      </c>
      <c r="T2" s="2" t="inlineStr">
        <is>
          <t>Feb. 02, 2019</t>
        </is>
      </c>
    </row>
    <row r="3">
      <c r="A3" s="3" t="inlineStr">
        <is>
          <t>Quarterly Financial Data [Abstract]</t>
        </is>
      </c>
    </row>
    <row r="4">
      <c r="A4" s="4" t="inlineStr">
        <is>
          <t>Sales</t>
        </is>
      </c>
      <c r="J4" s="5" t="n">
        <v>4249671</v>
      </c>
      <c r="K4" s="5" t="n">
        <v>3754509</v>
      </c>
      <c r="L4" s="5" t="n">
        <v>2684712</v>
      </c>
      <c r="M4" s="5" t="n">
        <v>1842673</v>
      </c>
      <c r="N4" s="5" t="n">
        <v>4413445</v>
      </c>
      <c r="O4" s="5" t="n">
        <v>3849117</v>
      </c>
      <c r="P4" s="5" t="n">
        <v>3979869</v>
      </c>
      <c r="Q4" s="5" t="n">
        <v>3796642</v>
      </c>
      <c r="R4" s="5" t="n">
        <v>12531565</v>
      </c>
      <c r="S4" s="5" t="n">
        <v>16039073</v>
      </c>
      <c r="T4" s="5" t="n">
        <v>14983541</v>
      </c>
    </row>
    <row r="5">
      <c r="A5" s="4" t="inlineStr">
        <is>
          <t>Cost of goods sold</t>
        </is>
      </c>
      <c r="J5" s="6" t="n">
        <v>3157044</v>
      </c>
      <c r="K5" s="6" t="n">
        <v>2711419</v>
      </c>
      <c r="L5" s="6" t="n">
        <v>2080120</v>
      </c>
      <c r="M5" s="6" t="n">
        <v>1889991</v>
      </c>
      <c r="N5" s="6" t="n">
        <v>3224237</v>
      </c>
      <c r="O5" s="6" t="n">
        <v>2766432</v>
      </c>
      <c r="P5" s="6" t="n">
        <v>2843850</v>
      </c>
      <c r="Q5" s="6" t="n">
        <v>2701668</v>
      </c>
      <c r="R5" s="6" t="n">
        <v>9838574</v>
      </c>
      <c r="S5" s="6" t="n">
        <v>11536187</v>
      </c>
      <c r="T5" s="6" t="n">
        <v>10726277</v>
      </c>
    </row>
    <row r="6">
      <c r="A6" s="4" t="inlineStr">
        <is>
          <t>Selling, general and administrative</t>
        </is>
      </c>
      <c r="J6" s="6" t="n">
        <v>690624</v>
      </c>
      <c r="K6" s="6" t="n">
        <v>877857</v>
      </c>
      <c r="L6" s="6" t="n">
        <v>519495</v>
      </c>
      <c r="M6" s="6" t="n">
        <v>415305</v>
      </c>
      <c r="N6" s="6" t="n">
        <v>601879</v>
      </c>
      <c r="O6" s="6" t="n">
        <v>604605</v>
      </c>
      <c r="P6" s="6" t="n">
        <v>591970</v>
      </c>
      <c r="Q6" s="6" t="n">
        <v>558250</v>
      </c>
      <c r="R6" s="6" t="n">
        <v>2503281</v>
      </c>
      <c r="S6" s="6" t="n">
        <v>2356704</v>
      </c>
      <c r="T6" s="6" t="n">
        <v>2216550</v>
      </c>
    </row>
    <row r="7">
      <c r="A7" s="4" t="inlineStr">
        <is>
          <t>Interest (expense) income, net</t>
        </is>
      </c>
      <c r="J7" s="6" t="n">
        <v>-19152</v>
      </c>
      <c r="K7" s="6" t="n">
        <v>-28740</v>
      </c>
      <c r="L7" s="6" t="n">
        <v>-28855</v>
      </c>
      <c r="M7" s="6" t="n">
        <v>-6666</v>
      </c>
      <c r="N7" s="6" t="n">
        <v>3287</v>
      </c>
      <c r="O7" s="6" t="n">
        <v>4402</v>
      </c>
      <c r="P7" s="6" t="n">
        <v>4782</v>
      </c>
      <c r="Q7" s="6" t="n">
        <v>5635</v>
      </c>
      <c r="R7" s="6" t="n">
        <v>-83413</v>
      </c>
      <c r="S7" s="6" t="n">
        <v>18106</v>
      </c>
      <c r="T7" s="6" t="n">
        <v>10162</v>
      </c>
    </row>
    <row r="8">
      <c r="A8" s="4" t="inlineStr">
        <is>
          <t>Total costs and expenses</t>
        </is>
      </c>
      <c r="J8" s="6" t="n">
        <v>3866820</v>
      </c>
      <c r="K8" s="6" t="n">
        <v>3618016</v>
      </c>
      <c r="L8" s="6" t="n">
        <v>2628470</v>
      </c>
      <c r="M8" s="6" t="n">
        <v>2311962</v>
      </c>
      <c r="N8" s="6" t="n">
        <v>3822829</v>
      </c>
      <c r="O8" s="6" t="n">
        <v>3366635</v>
      </c>
      <c r="P8" s="6" t="n">
        <v>3431038</v>
      </c>
      <c r="Q8" s="6" t="n">
        <v>3254283</v>
      </c>
      <c r="R8" s="6" t="n">
        <v>12425268</v>
      </c>
      <c r="S8" s="6" t="n">
        <v>13874785</v>
      </c>
      <c r="T8" s="6" t="n">
        <v>12932665</v>
      </c>
    </row>
    <row r="9">
      <c r="A9" s="4" t="inlineStr">
        <is>
          <t>(Loss) earnings before taxes</t>
        </is>
      </c>
      <c r="J9" s="6" t="n">
        <v>382851</v>
      </c>
      <c r="K9" s="6" t="n">
        <v>136493</v>
      </c>
      <c r="L9" s="6" t="n">
        <v>56242</v>
      </c>
      <c r="M9" s="6" t="n">
        <v>-469289</v>
      </c>
      <c r="N9" s="6" t="n">
        <v>590616</v>
      </c>
      <c r="O9" s="6" t="n">
        <v>482482</v>
      </c>
      <c r="P9" s="6" t="n">
        <v>548831</v>
      </c>
      <c r="Q9" s="6" t="n">
        <v>542359</v>
      </c>
      <c r="R9" s="6" t="n">
        <v>106297</v>
      </c>
      <c r="S9" s="6" t="n">
        <v>2164288</v>
      </c>
      <c r="T9" s="6" t="n">
        <v>2050876</v>
      </c>
    </row>
    <row r="10">
      <c r="A10" s="4" t="inlineStr">
        <is>
          <t>(Benefit) provision for taxes on (loss) earnings</t>
        </is>
      </c>
      <c r="J10" s="6" t="n">
        <v>144871</v>
      </c>
      <c r="K10" s="6" t="n">
        <v>5296</v>
      </c>
      <c r="L10" s="6" t="n">
        <v>34195</v>
      </c>
      <c r="M10" s="6" t="n">
        <v>-163447</v>
      </c>
      <c r="N10" s="6" t="n">
        <v>134483</v>
      </c>
      <c r="O10" s="6" t="n">
        <v>111550</v>
      </c>
      <c r="P10" s="6" t="n">
        <v>136110</v>
      </c>
      <c r="Q10" s="6" t="n">
        <v>121217</v>
      </c>
      <c r="R10" s="6" t="n">
        <v>20915</v>
      </c>
      <c r="S10" s="6" t="n">
        <v>503360</v>
      </c>
      <c r="T10" s="6" t="n">
        <v>463419</v>
      </c>
    </row>
    <row r="11">
      <c r="A11" s="4" t="inlineStr">
        <is>
          <t>Net earnings</t>
        </is>
      </c>
      <c r="J11" s="5" t="n">
        <v>237980</v>
      </c>
      <c r="K11" s="5" t="n">
        <v>131197</v>
      </c>
      <c r="L11" s="5" t="n">
        <v>22047</v>
      </c>
      <c r="M11" s="5" t="n">
        <v>-305842</v>
      </c>
      <c r="N11" s="5" t="n">
        <v>456133</v>
      </c>
      <c r="O11" s="5" t="n">
        <v>370932</v>
      </c>
      <c r="P11" s="5" t="n">
        <v>412721</v>
      </c>
      <c r="Q11" s="5" t="n">
        <v>421142</v>
      </c>
      <c r="R11" s="5" t="n">
        <v>85382</v>
      </c>
      <c r="S11" s="5" t="n">
        <v>1660928</v>
      </c>
      <c r="T11" s="5" t="n">
        <v>1587457</v>
      </c>
    </row>
    <row r="12">
      <c r="A12" s="4" t="inlineStr">
        <is>
          <t>(Loss) earnings per share – basic (in dollars per share)</t>
        </is>
      </c>
      <c r="J12" s="7" t="n">
        <v>0.67</v>
      </c>
      <c r="K12" s="7" t="n">
        <v>0.37</v>
      </c>
      <c r="L12" s="7" t="n">
        <v>0.06</v>
      </c>
      <c r="M12" s="7" t="n">
        <v>-0.87</v>
      </c>
      <c r="N12" s="7" t="n">
        <v>1.29</v>
      </c>
      <c r="O12" s="7" t="n">
        <v>1.04</v>
      </c>
      <c r="P12" s="7" t="n">
        <v>1.15</v>
      </c>
      <c r="Q12" s="7" t="n">
        <v>1.16</v>
      </c>
      <c r="R12" s="7" t="n">
        <v>0.24</v>
      </c>
      <c r="S12" s="7" t="n">
        <v>4.63</v>
      </c>
      <c r="T12" s="7" t="n">
        <v>4.3</v>
      </c>
    </row>
    <row r="13">
      <c r="A13" s="4" t="inlineStr">
        <is>
          <t>(Loss) earnings per share – diluted (in dollars per share)</t>
        </is>
      </c>
      <c r="J13" s="12" t="n">
        <v>0.67</v>
      </c>
      <c r="K13" s="12" t="n">
        <v>0.37</v>
      </c>
      <c r="L13" s="12" t="n">
        <v>0.06</v>
      </c>
      <c r="M13" s="12" t="n">
        <v>-0.87</v>
      </c>
      <c r="N13" s="12" t="n">
        <v>1.28</v>
      </c>
      <c r="O13" s="12" t="n">
        <v>1.03</v>
      </c>
      <c r="P13" s="12" t="n">
        <v>1.14</v>
      </c>
      <c r="Q13" s="12" t="n">
        <v>1.15</v>
      </c>
      <c r="R13" s="12" t="n">
        <v>0.24</v>
      </c>
      <c r="S13" s="12" t="n">
        <v>4.6</v>
      </c>
      <c r="T13" s="12" t="n">
        <v>4.26</v>
      </c>
    </row>
    <row r="14">
      <c r="A14" s="4" t="inlineStr">
        <is>
          <t>Cash dividends declared per share on common stock (in dollars per share)</t>
        </is>
      </c>
      <c r="B14" s="8" t="n">
        <v>0.255</v>
      </c>
      <c r="C14" s="8" t="n">
        <v>0.255</v>
      </c>
      <c r="D14" s="8" t="n">
        <v>0.255</v>
      </c>
      <c r="E14" s="8" t="n">
        <v>0.255</v>
      </c>
      <c r="F14" s="8" t="n">
        <v>0.225</v>
      </c>
      <c r="G14" s="8" t="n">
        <v>0.225</v>
      </c>
      <c r="H14" s="8" t="n">
        <v>0.225</v>
      </c>
      <c r="I14" s="8" t="n">
        <v>0.225</v>
      </c>
      <c r="J14" s="5" t="n">
        <v>0</v>
      </c>
      <c r="K14" s="6" t="n">
        <v>0</v>
      </c>
      <c r="L14" s="5" t="n">
        <v>0</v>
      </c>
      <c r="M14" s="8" t="n">
        <v>0.285</v>
      </c>
      <c r="N14" s="10" t="n">
        <v>0.255</v>
      </c>
      <c r="O14" s="8" t="n">
        <v>0.255</v>
      </c>
      <c r="P14" s="8" t="n">
        <v>0.255</v>
      </c>
      <c r="Q14" s="8" t="n">
        <v>0.255</v>
      </c>
      <c r="R14" s="8" t="n">
        <v>0.285</v>
      </c>
      <c r="S14" s="8" t="n">
        <v>1.02</v>
      </c>
      <c r="T14" s="8" t="n">
        <v>0.9</v>
      </c>
    </row>
    <row r="15">
      <c r="A15" s="4" t="inlineStr">
        <is>
          <t>Long-term debt refinancing charge, included in (loss) earnings per share - basic (in dollars per share)</t>
        </is>
      </c>
      <c r="K15" s="12" t="n">
        <v>0.65</v>
      </c>
    </row>
    <row r="16">
      <c r="A16" s="4" t="inlineStr">
        <is>
          <t>Long-term debt refinancing charge, included in (loss) earnings per share - diluted (in dollars per share)</t>
        </is>
      </c>
      <c r="K16" s="7" t="n">
        <v>0.65</v>
      </c>
    </row>
    <row r="17">
      <c r="A17" s="4" t="inlineStr">
        <is>
          <t>Tax resolution benefit, basic (in dollars per share)</t>
        </is>
      </c>
      <c r="N17" s="12" t="n">
        <v>0.02</v>
      </c>
    </row>
    <row r="18">
      <c r="A18" s="4" t="inlineStr">
        <is>
          <t>Tax resolution benefit, diluted (in dollars per share)</t>
        </is>
      </c>
      <c r="N18" s="7" t="n">
        <v>0.02</v>
      </c>
    </row>
  </sheetData>
  <mergeCells count="4">
    <mergeCell ref="A1:A2"/>
    <mergeCell ref="B1:I1"/>
    <mergeCell ref="J1:Q1"/>
    <mergeCell ref="R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6" customWidth="1" min="18" max="18"/>
    <col width="14" customWidth="1" min="19" max="19"/>
    <col width="14" customWidth="1" min="20" max="20"/>
  </cols>
  <sheetData>
    <row r="1">
      <c r="A1" s="1" t="inlineStr">
        <is>
          <t>Consolidated Statements of Stockholders' Equity (Parenthetical) - $ / shares</t>
        </is>
      </c>
      <c r="B1" s="2" t="inlineStr">
        <is>
          <t>1 Months Ended</t>
        </is>
      </c>
      <c r="J1" s="2" t="inlineStr">
        <is>
          <t>3 Months Ended</t>
        </is>
      </c>
      <c r="R1" s="2" t="inlineStr">
        <is>
          <t>12 Months Ended</t>
        </is>
      </c>
    </row>
    <row r="2">
      <c r="B2" s="2" t="inlineStr">
        <is>
          <t>Nov. 30, 2019</t>
        </is>
      </c>
      <c r="C2" s="2" t="inlineStr">
        <is>
          <t>Aug. 31, 2019</t>
        </is>
      </c>
      <c r="D2" s="2" t="inlineStr">
        <is>
          <t>May 31, 2019</t>
        </is>
      </c>
      <c r="E2" s="2" t="inlineStr">
        <is>
          <t>Mar. 31, 2019</t>
        </is>
      </c>
      <c r="F2" s="2" t="inlineStr">
        <is>
          <t>Nov. 30, 2018</t>
        </is>
      </c>
      <c r="G2" s="2" t="inlineStr">
        <is>
          <t>Aug. 31, 2018</t>
        </is>
      </c>
      <c r="H2" s="2" t="inlineStr">
        <is>
          <t>May 31, 2018</t>
        </is>
      </c>
      <c r="I2" s="2" t="inlineStr">
        <is>
          <t>Mar. 31, 2018</t>
        </is>
      </c>
      <c r="J2" s="2" t="inlineStr">
        <is>
          <t>Jan. 30, 2021</t>
        </is>
      </c>
      <c r="K2" s="2" t="inlineStr">
        <is>
          <t>Oct. 31, 2020</t>
        </is>
      </c>
      <c r="L2" s="2" t="inlineStr">
        <is>
          <t>Aug. 01, 2020</t>
        </is>
      </c>
      <c r="M2" s="2" t="inlineStr">
        <is>
          <t>May 02, 2020</t>
        </is>
      </c>
      <c r="N2" s="2" t="inlineStr">
        <is>
          <t>Feb. 01, 2020</t>
        </is>
      </c>
      <c r="O2" s="2" t="inlineStr">
        <is>
          <t>Nov. 02, 2019</t>
        </is>
      </c>
      <c r="P2" s="2" t="inlineStr">
        <is>
          <t>Aug. 03, 2019</t>
        </is>
      </c>
      <c r="Q2" s="2" t="inlineStr">
        <is>
          <t>May 04, 2019</t>
        </is>
      </c>
      <c r="R2" s="2" t="inlineStr">
        <is>
          <t>Jan. 30, 2021</t>
        </is>
      </c>
      <c r="S2" s="2" t="inlineStr">
        <is>
          <t>Feb. 01, 2020</t>
        </is>
      </c>
      <c r="T2" s="2" t="inlineStr">
        <is>
          <t>Feb. 02, 2019</t>
        </is>
      </c>
    </row>
    <row r="3">
      <c r="A3" s="3" t="inlineStr">
        <is>
          <t>Statement of Stockholders' Equity [Abstract]</t>
        </is>
      </c>
    </row>
    <row r="4">
      <c r="A4" s="4" t="inlineStr">
        <is>
          <t>Cash dividends declared per share (in dollars per share)</t>
        </is>
      </c>
      <c r="B4" s="8" t="n">
        <v>0.255</v>
      </c>
      <c r="C4" s="8" t="n">
        <v>0.255</v>
      </c>
      <c r="D4" s="8" t="n">
        <v>0.255</v>
      </c>
      <c r="E4" s="8" t="n">
        <v>0.255</v>
      </c>
      <c r="F4" s="8" t="n">
        <v>0.225</v>
      </c>
      <c r="G4" s="8" t="n">
        <v>0.225</v>
      </c>
      <c r="H4" s="8" t="n">
        <v>0.225</v>
      </c>
      <c r="I4" s="8" t="n">
        <v>0.225</v>
      </c>
      <c r="J4" s="5" t="n">
        <v>0</v>
      </c>
      <c r="K4" s="5" t="n">
        <v>0</v>
      </c>
      <c r="L4" s="5" t="n">
        <v>0</v>
      </c>
      <c r="M4" s="8" t="n">
        <v>0.285</v>
      </c>
      <c r="N4" s="8" t="n">
        <v>0.255</v>
      </c>
      <c r="O4" s="8" t="n">
        <v>0.255</v>
      </c>
      <c r="P4" s="8" t="n">
        <v>0.255</v>
      </c>
      <c r="Q4" s="8" t="n">
        <v>0.255</v>
      </c>
      <c r="R4" s="8" t="n">
        <v>0.285</v>
      </c>
      <c r="S4" s="8" t="n">
        <v>1.02</v>
      </c>
      <c r="T4" s="8" t="n">
        <v>0.9</v>
      </c>
    </row>
  </sheetData>
  <mergeCells count="4">
    <mergeCell ref="A1:A2"/>
    <mergeCell ref="B1:I1"/>
    <mergeCell ref="J1:Q1"/>
    <mergeCell ref="R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earnings</t>
        </is>
      </c>
      <c r="B4" s="5" t="n">
        <v>85382</v>
      </c>
      <c r="C4" s="5" t="n">
        <v>1660928</v>
      </c>
      <c r="D4" s="5" t="n">
        <v>1587457</v>
      </c>
    </row>
    <row r="5">
      <c r="A5" s="3" t="inlineStr">
        <is>
          <t>Adjustments to reconcile net earnings to net cash provided by operating activities:</t>
        </is>
      </c>
    </row>
    <row r="6">
      <c r="A6" s="4" t="inlineStr">
        <is>
          <t>Depreciation and amortization</t>
        </is>
      </c>
      <c r="B6" s="6" t="n">
        <v>364245</v>
      </c>
      <c r="C6" s="6" t="n">
        <v>350892</v>
      </c>
      <c r="D6" s="6" t="n">
        <v>330357</v>
      </c>
    </row>
    <row r="7">
      <c r="A7" s="4" t="inlineStr">
        <is>
          <t>Loss on early extinguishment of debt</t>
        </is>
      </c>
      <c r="B7" s="6" t="n">
        <v>239953</v>
      </c>
      <c r="C7" s="6" t="n">
        <v>0</v>
      </c>
      <c r="D7" s="6" t="n">
        <v>0</v>
      </c>
    </row>
    <row r="8">
      <c r="A8" s="4" t="inlineStr">
        <is>
          <t>Stock-based compensation</t>
        </is>
      </c>
      <c r="B8" s="6" t="n">
        <v>101568</v>
      </c>
      <c r="C8" s="6" t="n">
        <v>95438</v>
      </c>
      <c r="D8" s="6" t="n">
        <v>95585</v>
      </c>
    </row>
    <row r="9">
      <c r="A9" s="4" t="inlineStr">
        <is>
          <t>Deferred income taxes</t>
        </is>
      </c>
      <c r="B9" s="6" t="n">
        <v>-27812</v>
      </c>
      <c r="C9" s="6" t="n">
        <v>32009</v>
      </c>
      <c r="D9" s="6" t="n">
        <v>31777</v>
      </c>
    </row>
    <row r="10">
      <c r="A10" s="3" t="inlineStr">
        <is>
          <t>Change in assets and liabilities:</t>
        </is>
      </c>
    </row>
    <row r="11">
      <c r="A11" s="4" t="inlineStr">
        <is>
          <t>Merchandise inventory</t>
        </is>
      </c>
      <c r="B11" s="6" t="n">
        <v>323357</v>
      </c>
      <c r="C11" s="6" t="n">
        <v>-81897</v>
      </c>
      <c r="D11" s="6" t="n">
        <v>-108707</v>
      </c>
    </row>
    <row r="12">
      <c r="A12" s="4" t="inlineStr">
        <is>
          <t>Other current assets</t>
        </is>
      </c>
      <c r="B12" s="6" t="n">
        <v>-39406</v>
      </c>
      <c r="C12" s="6" t="n">
        <v>-10315</v>
      </c>
      <c r="D12" s="6" t="n">
        <v>-30789</v>
      </c>
    </row>
    <row r="13">
      <c r="A13" s="4" t="inlineStr">
        <is>
          <t>Accounts payable</t>
        </is>
      </c>
      <c r="B13" s="6" t="n">
        <v>938837</v>
      </c>
      <c r="C13" s="6" t="n">
        <v>114153</v>
      </c>
      <c r="D13" s="6" t="n">
        <v>110483</v>
      </c>
    </row>
    <row r="14">
      <c r="A14" s="4" t="inlineStr">
        <is>
          <t>Other current liabilities</t>
        </is>
      </c>
      <c r="B14" s="6" t="n">
        <v>171444</v>
      </c>
      <c r="C14" s="6" t="n">
        <v>30513</v>
      </c>
      <c r="D14" s="6" t="n">
        <v>37080</v>
      </c>
    </row>
    <row r="15">
      <c r="A15" s="4" t="inlineStr">
        <is>
          <t>Income taxes</t>
        </is>
      </c>
      <c r="B15" s="6" t="n">
        <v>39806</v>
      </c>
      <c r="C15" s="6" t="n">
        <v>-35239</v>
      </c>
      <c r="D15" s="6" t="n">
        <v>3706</v>
      </c>
    </row>
    <row r="16">
      <c r="A16" s="4" t="inlineStr">
        <is>
          <t>Operating lease assets and liabilities, net</t>
        </is>
      </c>
      <c r="B16" s="6" t="n">
        <v>13669</v>
      </c>
      <c r="C16" s="6" t="n">
        <v>15631</v>
      </c>
      <c r="D16" s="6" t="n">
        <v>0</v>
      </c>
    </row>
    <row r="17">
      <c r="A17" s="4" t="inlineStr">
        <is>
          <t>Other long-term, net</t>
        </is>
      </c>
      <c r="B17" s="6" t="n">
        <v>34890</v>
      </c>
      <c r="C17" s="6" t="n">
        <v>-567</v>
      </c>
      <c r="D17" s="6" t="n">
        <v>9728</v>
      </c>
    </row>
    <row r="18">
      <c r="A18" s="4" t="inlineStr">
        <is>
          <t>Net cash provided by operating activities</t>
        </is>
      </c>
      <c r="B18" s="6" t="n">
        <v>2245933</v>
      </c>
      <c r="C18" s="6" t="n">
        <v>2171546</v>
      </c>
      <c r="D18" s="6" t="n">
        <v>2066677</v>
      </c>
    </row>
    <row r="19">
      <c r="A19" s="3" t="inlineStr">
        <is>
          <t>Cash Flows From Investing Activities</t>
        </is>
      </c>
    </row>
    <row r="20">
      <c r="A20" s="4" t="inlineStr">
        <is>
          <t>Additions to property and equipment</t>
        </is>
      </c>
      <c r="B20" s="6" t="n">
        <v>-405433</v>
      </c>
      <c r="C20" s="6" t="n">
        <v>-555483</v>
      </c>
      <c r="D20" s="6" t="n">
        <v>-413898</v>
      </c>
    </row>
    <row r="21">
      <c r="A21" s="4" t="inlineStr">
        <is>
          <t>Proceeds from investments</t>
        </is>
      </c>
      <c r="B21" s="6" t="n">
        <v>0</v>
      </c>
      <c r="C21" s="6" t="n">
        <v>517</v>
      </c>
      <c r="D21" s="6" t="n">
        <v>3489</v>
      </c>
    </row>
    <row r="22">
      <c r="A22" s="4" t="inlineStr">
        <is>
          <t>Net cash used in investing activities</t>
        </is>
      </c>
      <c r="B22" s="6" t="n">
        <v>-405433</v>
      </c>
      <c r="C22" s="6" t="n">
        <v>-554966</v>
      </c>
      <c r="D22" s="6" t="n">
        <v>-410409</v>
      </c>
    </row>
    <row r="23">
      <c r="A23" s="3" t="inlineStr">
        <is>
          <t>Cash Flows From Financing Activities</t>
        </is>
      </c>
    </row>
    <row r="24">
      <c r="A24" s="4" t="inlineStr">
        <is>
          <t>Net proceeds from issuance of short-term debt</t>
        </is>
      </c>
      <c r="B24" s="6" t="n">
        <v>805601</v>
      </c>
      <c r="C24" s="6" t="n">
        <v>0</v>
      </c>
      <c r="D24" s="6" t="n">
        <v>0</v>
      </c>
    </row>
    <row r="25">
      <c r="A25" s="4" t="inlineStr">
        <is>
          <t>Payments of short-term debt</t>
        </is>
      </c>
      <c r="B25" s="6" t="n">
        <v>-805601</v>
      </c>
      <c r="C25" s="6" t="n">
        <v>0</v>
      </c>
      <c r="D25" s="6" t="n">
        <v>0</v>
      </c>
    </row>
    <row r="26">
      <c r="A26" s="4" t="inlineStr">
        <is>
          <t>Net proceeds from issuance of long-term debt</t>
        </is>
      </c>
      <c r="B26" s="6" t="n">
        <v>2965115</v>
      </c>
      <c r="C26" s="6" t="n">
        <v>0</v>
      </c>
      <c r="D26" s="6" t="n">
        <v>0</v>
      </c>
    </row>
    <row r="27">
      <c r="A27" s="4" t="inlineStr">
        <is>
          <t>Payments of long-term debt</t>
        </is>
      </c>
      <c r="B27" s="6" t="n">
        <v>-775009</v>
      </c>
      <c r="C27" s="6" t="n">
        <v>0</v>
      </c>
      <c r="D27" s="6" t="n">
        <v>-85000</v>
      </c>
    </row>
    <row r="28">
      <c r="A28" s="4" t="inlineStr">
        <is>
          <t>Payments of debt extinguishment and debt issuance costs</t>
        </is>
      </c>
      <c r="B28" s="6" t="n">
        <v>-232688</v>
      </c>
      <c r="C28" s="6" t="n">
        <v>0</v>
      </c>
      <c r="D28" s="6" t="n">
        <v>0</v>
      </c>
    </row>
    <row r="29">
      <c r="A29" s="4" t="inlineStr">
        <is>
          <t>Issuance of common stock related to stock plans</t>
        </is>
      </c>
      <c r="B29" s="6" t="n">
        <v>23534</v>
      </c>
      <c r="C29" s="6" t="n">
        <v>22209</v>
      </c>
      <c r="D29" s="6" t="n">
        <v>20112</v>
      </c>
    </row>
    <row r="30">
      <c r="A30" s="4" t="inlineStr">
        <is>
          <t>Treasury stock purchased</t>
        </is>
      </c>
      <c r="B30" s="6" t="n">
        <v>-45222</v>
      </c>
      <c r="C30" s="6" t="n">
        <v>-60665</v>
      </c>
      <c r="D30" s="6" t="n">
        <v>-54384</v>
      </c>
    </row>
    <row r="31">
      <c r="A31" s="4" t="inlineStr">
        <is>
          <t>Repurchase of common stock</t>
        </is>
      </c>
      <c r="B31" s="6" t="n">
        <v>-132467</v>
      </c>
      <c r="C31" s="6" t="n">
        <v>-1275000</v>
      </c>
      <c r="D31" s="6" t="n">
        <v>-1075000</v>
      </c>
    </row>
    <row r="32">
      <c r="A32" s="4" t="inlineStr">
        <is>
          <t>Dividends paid</t>
        </is>
      </c>
      <c r="B32" s="6" t="n">
        <v>-101404</v>
      </c>
      <c r="C32" s="6" t="n">
        <v>-369793</v>
      </c>
      <c r="D32" s="6" t="n">
        <v>-337189</v>
      </c>
    </row>
    <row r="33">
      <c r="A33" s="4" t="inlineStr">
        <is>
          <t>Net cash provided by (used in) financing activities</t>
        </is>
      </c>
      <c r="B33" s="6" t="n">
        <v>1701859</v>
      </c>
      <c r="C33" s="6" t="n">
        <v>-1683249</v>
      </c>
      <c r="D33" s="6" t="n">
        <v>-1531461</v>
      </c>
    </row>
    <row r="34">
      <c r="A34" s="4" t="inlineStr">
        <is>
          <t>Net increase (decrease) in cash, cash equivalents, and restricted cash and cash equivalents</t>
        </is>
      </c>
      <c r="B34" s="6" t="n">
        <v>3542359</v>
      </c>
      <c r="C34" s="6" t="n">
        <v>-66669</v>
      </c>
      <c r="D34" s="6" t="n">
        <v>124807</v>
      </c>
    </row>
    <row r="35">
      <c r="A35" s="3" t="inlineStr">
        <is>
          <t>Cash and cash equivalents, and restricted cash and cash equivalents:</t>
        </is>
      </c>
    </row>
    <row r="36">
      <c r="A36" s="4" t="inlineStr">
        <is>
          <t>Beginning of year</t>
        </is>
      </c>
      <c r="B36" s="6" t="n">
        <v>1411410</v>
      </c>
      <c r="C36" s="6" t="n">
        <v>1478079</v>
      </c>
      <c r="D36" s="6" t="n">
        <v>1353272</v>
      </c>
    </row>
    <row r="37">
      <c r="A37" s="4" t="inlineStr">
        <is>
          <t>End of year</t>
        </is>
      </c>
      <c r="B37" s="6" t="n">
        <v>4953769</v>
      </c>
      <c r="C37" s="6" t="n">
        <v>1411410</v>
      </c>
      <c r="D37" s="6" t="n">
        <v>1478079</v>
      </c>
    </row>
    <row r="38">
      <c r="A38" s="3" t="inlineStr">
        <is>
          <t>Supplemental Cash Flow Disclosures</t>
        </is>
      </c>
    </row>
    <row r="39">
      <c r="A39" s="4" t="inlineStr">
        <is>
          <t>Interest paid</t>
        </is>
      </c>
      <c r="B39" s="6" t="n">
        <v>72471</v>
      </c>
      <c r="C39" s="6" t="n">
        <v>12682</v>
      </c>
      <c r="D39" s="6" t="n">
        <v>18105</v>
      </c>
    </row>
    <row r="40">
      <c r="A40" s="4" t="inlineStr">
        <is>
          <t>Income taxes paid</t>
        </is>
      </c>
      <c r="B40" s="5" t="n">
        <v>8921</v>
      </c>
      <c r="C40" s="5" t="n">
        <v>506591</v>
      </c>
      <c r="D40" s="5" t="n">
        <v>4279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Summary of Significant Accounting Policies Business. Ross Stores, Inc. and its subsidiaries (the “Company”) is an off-price retailer of first-quality, in-season, name brand and designer apparel, accessories, footwear, and home fashions for the entire family. At the end of fiscal 2020, the Company operated 1,585 Ross Dress for Less ® (“Ross”) locations in 40 states, the District of Columbia, and Guam, and 274 dd’s DISCOUNTS ® stores in 21 states. The Ross and dd’s DISCOUNTS stores are supported by the Company’s headquarters, buying offices, and its network of distribution centers/warehouses. Segment reporting. The Company has one reportable segment. The Company’s operations include only activities related to off-price retailing in stores throughout the United Stat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January 30, 2021, February 1, 2020 and February 2, 2019 are referred to as fiscal 2020, fiscal 2019, and fiscal 2018, respectively, and were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The Company’s significant accounting estimates include valuation reserves for inventory, packaway inventory costs, useful lives of fixed assets, insurance reserves, reserves for uncertain tax positions, employee retention credits under the Coronavirus Aid, Relief, and Economic Security Act (the “CARES Act”), and legal claims. Given the global economic climate and additional, or unforeseen effects, from the COVID-19 pandemic, these estimates are more challenging, and actual results could differ materially from the Company’s estimates. Purchase obligations. As of January 30, 2021, the Company had purchase obligations of approximately $3.1 billion. These purchase obligations primarily consist of merchandise inventory purchase orders, commitments related to construction projects, store fixtures and supplies, and information technology services, transportation, and maintenance contracts. Cash and cash equivalents. Cash equivalents consist of highly liquid, fixed income instruments purchased with an original maturity of three months or less. Restricted cash, cash equivalents, and investments. Restricted cash, cash equivalents, and investments serve as collateral for certain insurance and trade payabl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 The following table provides a reconciliation of cash, cash equivalents, restricted cash and cash equivalents in the Consolidated Balance Sheets that reconcile to the amounts shown on the Consolidated Statements of Cash Flows: ($000) 2020 2019 2018 Cash and cash equivalents $ 4,819,293 $ 1,351,205 $ 1,412,912 Restricted cash and cash equivalents included in: Prepaid expenses and other 85,711 10,235 11,402 Other long-term assets 48,765 49,970 53,765 Total restricted cash and cash equivalents 134,476 60,205 65,167 Total cash and cash equivalents, and restricted cash and cash equivalents $ 4,953,769 $ 1,411,410 $ 1,478,079 In addition to the restricted cash and cash equivalents in the table above, the Company had restricted investments of $0.4 million as of February 2, 2019 included in Prepaid expenses and other in the Consolidated Balance Sheets. The Company had no restricted investments as of January 30, 2021 and February 1, 2020. 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4,819.3 million and $1,351.2 million, at January 30, 2021 and February 1, 2020, respectively, and include bank deposits and money market funds for which the fair value was determined using quoted prices for identical assets in active markets, which are considered to be Level 1 inputs under the fair value measurements and disclosures guidance. Investments. The Company’s investments are comprised of various debt securities. At January 30, 2021 and February 1, 2020, these investments were classified as available-for-sale and are stated at fair value. Investments are classified as either short- or long-term based on their maturity dates and the Company’s intent. Investments with a maturity of less than one year are classified as short-term. See Note B for additional information. 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Property and equipment. Property and equipment are stated at cost, less accumulated depreciation and amortization. Depreciation is calculated using the straight-line method over the estimated useful life of the asset, typically ranging from three three January 30, 2021, February 1, 2020, and February 2, 2019 the Company had $56.2 million, $40.3 million, and $33.7 million, respectively, of property and equipment purchased but not yet paid. These purchases are included in Property and Equipment and in Accounts payable and Accrued expenses and other in the accompanying Consolidated Balance Sheets. Other long-term assets. Other long-term assets as of January 30, 2021 and February 1, 2020 consisted of the following: ($000) 2020 2019 Deferred compensation (Note B) $ 159,116 $ 141,443 Restricted cash and investments 48,765 49,970 Other 22,180 16,908 Total $ 230,061 $ 208,321 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 Based on the Company’s evaluation during fiscal 2020, 2019, and 2018, no impairment charges were recorded.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63.5 million and $138.8 million at January 30, 2021 and February 1, 2020, respectively. The Company includes the change in book cash overdrafts in operating cash flows.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January 30, 2021 and February 1, 2020 consisted of the following: ($000) 2020 2019 Workers’ compensation $ 83,900 $ 87,063 General liability 42,575 44,371 Medical plans 7,727 6,430 Total $ 134,202 $ 137,864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January 30, 2021 and February 1, 2020 consisted of the following: ($000) 2020 2019 Income taxes (Note F) $ 65,507 $ 65,956 Deferred compensation (Note G) 159,116 141,443 Deferred social security taxes 36,701 — Other 7,234 6,687 Total $ 268,558 $ 214,086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In response to the COVID-19 pandemic, the Financial Accounting Standards Board (“FASB”) provided relief under Accounting Standards Update (“ASU”) 2016-02, Leases (Accounting Standards Codification “ASC” 842). Under this relief, companies can make a policy election on how to treat lease concessions resulting directly from the COVID-19 pandemic, provided that the modified contracts result in total cash flows that are substantially the same or less than the cash flows in the original contract. The Company made the policy election to account for lease concessions that result from the COVID-19 pandemic as if they were made under enforceable rights in the original contract. Additionally, the Company made the policy election to account for these concessions outside of the lease modification framework described under ASC 842. The Company recorded accruals for deferred rental payments and recognized rent abatements or concessions as variable lease costs in the periods incurred. Accruals for rent payment deferrals are included in Accrued expenses and other in the accompanying Consolidated Balance Sheets. Prior to the adoption of Accounting Standards Codification “ASC” 842 in the beginning of fiscal 2019,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solidated Statements of Cash Flows. Revenue recognition. The Company recognizes revenue at the point of sale, net of sales taxes collected and an allowance for estimated future returns as required by ASU No. 2014-09, Revenue from Contracts with Customers (ASC 606). The Company recognizes allowances for estimated sales returns on a gross basis as a reduction to sales. The asset recorded for the expected recovery of merchandise inventory was $10.7 million, $10.7 million, and $10.2 million and the liability recorded for the refund due to the customer was $21.2 million, $20.9 million, and $19.8 million as of January 30, 2021, February 1, 2020, and February 2, 2019, respectively.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Breakage was not material to the consolidated financial statements in fiscal 2020, 2019, and 2018. The following sales mix table disaggregates revenue by merchandise category for fiscal 2020, 2019, and 2018: 2020 1 2019 2018 Home Accents and Bed and Bath 28 % 25 % 26 % Ladies 23 % 26 % 26 % Men’s 14 % 14 % 14 % Accessories, Lingerie, Fine Jewelry, and Fragrances 14 % 13 % 13 % Shoes 12 % 13 % 13 % Children’s 9 % 9 % 8 % Total 100 % 100 % 100 % Store pre-opening. Store pre-opening costs are expensed in the period incurred. Advertising. Advertising costs are expensed in the period incurred and are included in Selling, general and administrative expenses. Advertising costs for fiscal 2020, 2019, and 2018 were $42.5 million, $74.0 million, and $79.9 million, respectively. Stock-based compensation. The Company recognizes compensation expense based upon the grant date fair value of all stock-based awards, typically over the vesting period. See Note C for more information on the Company’s stock-based compensation plans. Taxes on earnings. The Company accounts for income taxes in accordance with ASC 740, “ Accounting for Income Taxes ,”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See Note F. Treasury stock. The Company records treasury stock at cost. Treasury stock includes shares purchased from employees for tax withholding purposes related to vesting of restricted stock grants. 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For periods of net loss, basic and diluted EPS are the same as the effect of the assumed vesting of restricted stock and performance share awards are anti-dilutive. In fiscal 2020, 2019, and 2018 there were 79,500, 27,400, and 23,700 weighted-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Diluted 2020 Shares 352,392 2,227 354,619 Amount $ 0.24 $ — $ 0.24 2019 Shares 358,462 2,720 361,182 Amount $ 4.63 $ (0.03) $ 4.60 2018 Shares 369,533 3,145 372,678 Amount $ 4.30 $ (0.04) $ 4.26 Comprehensive income. Comprehensive income includes net earnings and components of other comprehensive income (loss), net of tax, consisting of unrealized investment gains or losses. Recently issued accounting standards. The Company considers the applicability and impact of all Accounting Standards Updates (“ASU”) issued by the FASB. ASUs not listed below were assessed and determined to be either not applicable or are expected to have minimal impact on the Company’s consolidated financial results. Recently adopted accounting standards. In December 2019, the FASB issued ASU 2019-12, Simplifying the Accounting for Income Taxes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fiscal 2020 results. In February 2016, the FASB issued ASU 2016-02, Leases (ASC 842),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incremental borrowing rates as of the effective date, of $2.9 billion, and the corresponding right-of-use assets of $2.9 billion. The Company also recorded a cumulative-effect adjustment to decrease beginning retained earnings of $19.6 million,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doption of ASC 842 did not have a significant impact to the Company’s consolidated statements of earnings or to the consolidated statements of cash flows. In May 2014, the FASB issued ASU No. 2014-09, Revenue from Contracts with Customers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solidated financial statements for the year ended February 2, 2019.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8:04:49Z</dcterms:created>
  <dcterms:modified xmlns:dcterms="http://purl.org/dc/terms/" xmlns:xsi="http://www.w3.org/2001/XMLSchema-instance" xsi:type="dcterms:W3CDTF">2021-03-29T18:04:49Z</dcterms:modified>
</cp:coreProperties>
</file>